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ote 1 - Summary of Significant" sheetId="8" r:id="rId8"/>
    <s:sheet name="Note 2 - Recently Issued Accoun" sheetId="9" r:id="rId9"/>
    <s:sheet name="Note 3 - Current Projects" sheetId="10" r:id="rId10"/>
    <s:sheet name="Note 4 - Risks and Uncertaintie" sheetId="11" r:id="rId11"/>
    <s:sheet name="Note 5 - Property, Plant and Eq" sheetId="12" r:id="rId12"/>
    <s:sheet name="Note 6 - Detail of Selected Bal" sheetId="13" r:id="rId13"/>
    <s:sheet name="Note 7 - Intangible Assets" sheetId="14" r:id="rId14"/>
    <s:sheet name="Note 8 - Income Taxes" sheetId="15" r:id="rId15"/>
    <s:sheet name="Note 9 - Net Loss Per Share Dat" sheetId="16" r:id="rId16"/>
    <s:sheet name="Note 10 - Commitments and Conti" sheetId="17" r:id="rId17"/>
    <s:sheet name="Note 11 - Equity" sheetId="18" r:id="rId18"/>
    <s:sheet name="Note 12 - Segment Information" sheetId="19" r:id="rId19"/>
    <s:sheet name="Note 13 - Quarterly Results of " sheetId="20" r:id="rId20"/>
    <s:sheet name="Note 14 - Subsequent Events" sheetId="21" r:id="rId21"/>
    <s:sheet name="Significant Accounting Policies" sheetId="22" r:id="rId22"/>
    <s:sheet name="Note 1 - Summary of Significa23" sheetId="23" r:id="rId23"/>
    <s:sheet name="Note 3 - Current Projects (Tabl" sheetId="24" r:id="rId24"/>
    <s:sheet name="Note 5 - Property, Plant and 25" sheetId="25" r:id="rId25"/>
    <s:sheet name="Note 6 - Detail of Selected B26" sheetId="26" r:id="rId26"/>
    <s:sheet name="Note 7 - Intangible Assets (Tab" sheetId="27" r:id="rId27"/>
    <s:sheet name="Note 8 - Income Taxes (Tables)" sheetId="28" r:id="rId28"/>
    <s:sheet name="Note 11 - Equity (Tables)" sheetId="29" r:id="rId29"/>
    <s:sheet name="Note 12 - Segment Information (" sheetId="30" r:id="rId30"/>
    <s:sheet name="Note 13 - Quarterly Results o31" sheetId="31" r:id="rId31"/>
    <s:sheet name="Note 1 - Summary of Significa32" sheetId="32" r:id="rId32"/>
    <s:sheet name="Note 1 - Supplemental Disclosur" sheetId="33" r:id="rId33"/>
    <s:sheet name="Note 1 - Additional Information" sheetId="34" r:id="rId34"/>
    <s:sheet name="Note 1 - Assets and Liabilities" sheetId="35" r:id="rId35"/>
    <s:sheet name="Note 3 - Current Projects (Deta" sheetId="36" r:id="rId36"/>
    <s:sheet name="Note 3 - Equity Method Investme" sheetId="37" r:id="rId37"/>
    <s:sheet name="Note 3 - Equity Method Invest38" sheetId="38" r:id="rId38"/>
    <s:sheet name="Note 4 - Risks and Uncertaint39" sheetId="39" r:id="rId39"/>
    <s:sheet name="Note 5 - Property, Plant and 40" sheetId="40" r:id="rId40"/>
    <s:sheet name="Note 5 - Property, Plant and 41" sheetId="41" r:id="rId41"/>
    <s:sheet name="Note 6 - Other Long-term Assets" sheetId="42" r:id="rId42"/>
    <s:sheet name="Note 6 - Accrued Expenses and O" sheetId="43" r:id="rId43"/>
    <s:sheet name="Note 7 - Intangible Assets (Det" sheetId="44" r:id="rId44"/>
    <s:sheet name="Note 7 - Cost and Accumulated A" sheetId="45" r:id="rId45"/>
    <s:sheet name="Note 8 - Income Taxes (Details " sheetId="46" r:id="rId46"/>
    <s:sheet name="Note 8 - Net Loss Showing Domes" sheetId="47" r:id="rId47"/>
    <s:sheet name="Note 8 - Reconciliation of Inco" sheetId="48" r:id="rId48"/>
    <s:sheet name="Note 8 - Net Deferred Tax Asset" sheetId="49" r:id="rId49"/>
    <s:sheet name="Note 9 - Net Loss Per Share D50" sheetId="50" r:id="rId50"/>
    <s:sheet name="Note 10 - Commitments and Con51" sheetId="51" r:id="rId51"/>
    <s:sheet name="Note 11 - Equity (Details Textu" sheetId="52" r:id="rId52"/>
    <s:sheet name="Note 11 - Restricted Stock Acti" sheetId="53" r:id="rId53"/>
    <s:sheet name="Note 11 - Weighted Average Assu" sheetId="54" r:id="rId54"/>
    <s:sheet name="Note 11 - Stock Option Activity" sheetId="55" r:id="rId55"/>
    <s:sheet name="Note 11 - Stock Options Outstan" sheetId="56" r:id="rId56"/>
    <s:sheet name="Note 11 - Stock Warrants Activi" sheetId="57" r:id="rId57"/>
    <s:sheet name="Note 11 - Stock-based Compensat" sheetId="58" r:id="rId58"/>
    <s:sheet name="Note 12 - Statement of Operatio" sheetId="59" r:id="rId59"/>
    <s:sheet name="Note 12 - Assets Data by Segmen" sheetId="60" r:id="rId60"/>
    <s:sheet name="Note 13 - Summary of Quarterly " sheetId="61" r:id="rId61"/>
    <s:sheet name="Note 14 - Subsequent Events (De" sheetId="62" r:id="rId62"/>
  </s:sheets>
  <s:definedNames/>
  <s:calcPr calcId="124519" calcMode="auto" fullCalcOnLoad="1"/>
</s:workbook>
</file>

<file path=xl/sharedStrings.xml><?xml version="1.0" encoding="utf-8"?>
<sst xmlns="http://schemas.openxmlformats.org/spreadsheetml/2006/main" uniqueCount="651">
  <si>
    <t>Document And Entity Information - USD ($) $ in Millions</t>
  </si>
  <si>
    <t>12 Months Ended</t>
  </si>
  <si>
    <t>Jun. 30, 2016</t>
  </si>
  <si>
    <t>Sep. 09, 2016</t>
  </si>
  <si>
    <t>Dec. 31, 2015</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 $ in Thousands</t>
  </si>
  <si>
    <t>Jun. 30, 2015</t>
  </si>
  <si>
    <t>Current assets:</t>
  </si>
  <si>
    <t>Cash and cash equivalents</t>
  </si>
  <si>
    <t>Certificate of deposit- restricted</t>
  </si>
  <si>
    <t>Accounts receivable- related party,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ccrued expenses and accounts payable- related party</t>
  </si>
  <si>
    <t>Line of credit</t>
  </si>
  <si>
    <t>Short-term bank loan</t>
  </si>
  <si>
    <t>Total current liabilities</t>
  </si>
  <si>
    <t>Commitments and contingencies (Note 10)</t>
  </si>
  <si>
    <t xml:space="preserve"> </t>
  </si>
  <si>
    <t>Shareholders’ Equity:</t>
  </si>
  <si>
    <t>Preferred stock, $0.01 par value - 20,000 shares authorized – no shares issued and outstanding</t>
  </si>
  <si>
    <t>Common stock, $0.01 par value - 200,000 shares authorized – 86,984 and 85,476 shares issued and outstanding, respectively</t>
  </si>
  <si>
    <t>Additional paid-in capital</t>
  </si>
  <si>
    <t>Accumulated deficit</t>
  </si>
  <si>
    <t>Accumulated other comprehensive income</t>
  </si>
  <si>
    <t>Total stockholder’s equity attributable to SES</t>
  </si>
  <si>
    <t>Noncontrolling interests in subsidiaries</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Revenue:</t>
  </si>
  <si>
    <t>Product sales and other — related parties</t>
  </si>
  <si>
    <t>Technology licensing and related services</t>
  </si>
  <si>
    <t>Related party consulting services</t>
  </si>
  <si>
    <t>Total revenue</t>
  </si>
  <si>
    <t>Costs and Expenses:</t>
  </si>
  <si>
    <t>Costs of sales and plant operating expenses</t>
  </si>
  <si>
    <t>General and administrative expenses</t>
  </si>
  <si>
    <t>Stock-based expense</t>
  </si>
  <si>
    <t>Depreciation and amortization</t>
  </si>
  <si>
    <t>Impairments</t>
  </si>
  <si>
    <t>Total costs and expenses</t>
  </si>
  <si>
    <t>Operating loss</t>
  </si>
  <si>
    <t>Non-operating income (expense):</t>
  </si>
  <si>
    <t>Equity in losses of joint venture</t>
  </si>
  <si>
    <t>Foreign currency gains (losses), net</t>
  </si>
  <si>
    <t>Interest income</t>
  </si>
  <si>
    <t>Interest expense</t>
  </si>
  <si>
    <t>Net loss</t>
  </si>
  <si>
    <t>Less: net income (loss) attributable to non-controlling interests</t>
  </si>
  <si>
    <t>Net loss attributable to SES stockholders</t>
  </si>
  <si>
    <t>Net loss per share:</t>
  </si>
  <si>
    <t>Basic and diluted (in dollars per share)</t>
  </si>
  <si>
    <t>Weighted average common shares outstanding:</t>
  </si>
  <si>
    <t>Basic and diluted (in shares)</t>
  </si>
  <si>
    <t>Consolidated Statements of Comprehensive Loss - USD ($) $ in Thousands</t>
  </si>
  <si>
    <t>Cumulative translation adjustment</t>
  </si>
  <si>
    <t>Comprehensive loss</t>
  </si>
  <si>
    <t>Less comprehensive income (loss) attributable to noncontrolling interests</t>
  </si>
  <si>
    <t>Comprehensive loss attributable to the Company</t>
  </si>
  <si>
    <t>Consolidated Statement of Equity - USD ($) shares in Thousands, $ in Thousands</t>
  </si>
  <si>
    <t>Common Stock [Member]</t>
  </si>
  <si>
    <t>Additional Paid-in Capital [Member]</t>
  </si>
  <si>
    <t>Retained Earnings [Member]</t>
  </si>
  <si>
    <t>AOCI Attributable to Parent [Member]</t>
  </si>
  <si>
    <t>Noncontrolling Interest [Member]</t>
  </si>
  <si>
    <t>Total</t>
  </si>
  <si>
    <t>Balance (in shares) at Jun. 30, 2014</t>
  </si>
  <si>
    <t>Balance at Jun. 30, 2014</t>
  </si>
  <si>
    <t>Currency translation adjustment</t>
  </si>
  <si>
    <t>Issuance of common stock (in shares)</t>
  </si>
  <si>
    <t>Issuance of common stock</t>
  </si>
  <si>
    <t>Net proceeds from sale of subsidiary shares</t>
  </si>
  <si>
    <t>Exercise of stock options and warrants (in shares)</t>
  </si>
  <si>
    <t>Balance (in shares) at Jun. 30, 2015</t>
  </si>
  <si>
    <t>Balance at Jun. 30, 2015</t>
  </si>
  <si>
    <t>Exercise of stock options (in shares)</t>
  </si>
  <si>
    <t>Exercise of stock options and warrants</t>
  </si>
  <si>
    <t>Exercise of stock options</t>
  </si>
  <si>
    <t>Balance (in shares) at Jun. 30, 2016</t>
  </si>
  <si>
    <t>Balance at Jun. 30, 2016</t>
  </si>
  <si>
    <t>Stock-based expense (in shares)</t>
  </si>
  <si>
    <t>Consolidated Statements of Cash Flows - USD ($)</t>
  </si>
  <si>
    <t>Cash flows from operating activities:</t>
  </si>
  <si>
    <t>Adjustments to reconcile net loss to net cash used in operating activities:</t>
  </si>
  <si>
    <t>Depreciation of property, plant and equipment</t>
  </si>
  <si>
    <t>Amortization of intangible and other assets</t>
  </si>
  <si>
    <t>Equity in losses of joint ventures</t>
  </si>
  <si>
    <t>Foreign currency gains</t>
  </si>
  <si>
    <t>Changes in operating assets and liabilities:</t>
  </si>
  <si>
    <t>Accounts receivable</t>
  </si>
  <si>
    <t>Prepaid expenses and other current assets</t>
  </si>
  <si>
    <t>Accrued expenses and payables</t>
  </si>
  <si>
    <t>Net cash used in operating activities</t>
  </si>
  <si>
    <t>Cash flows from investing activities:</t>
  </si>
  <si>
    <t>Certificate of deposit- restricted cash</t>
  </si>
  <si>
    <t>Capital expenditures</t>
  </si>
  <si>
    <t>Equity investment in joint ventures</t>
  </si>
  <si>
    <t>Net cash used in investing activities</t>
  </si>
  <si>
    <t>Cash flows from financing activities:</t>
  </si>
  <si>
    <t>Payments on short-term bank loan</t>
  </si>
  <si>
    <t>Payments on revolving line of credit</t>
  </si>
  <si>
    <t>Proceeds from short-term bank loan</t>
  </si>
  <si>
    <t>Proceeds from revolving line of credit</t>
  </si>
  <si>
    <t>Proceeds from exercise of stock options, net</t>
  </si>
  <si>
    <t>Proceeds from issuance of common stock, net</t>
  </si>
  <si>
    <t>Proceeds from sale of subsidiary shares</t>
  </si>
  <si>
    <t>Net cash provided by financing activities</t>
  </si>
  <si>
    <t>Net increase/(decrease) in cash and cash equivalents</t>
  </si>
  <si>
    <t>Cash and cash equivalents, beginning of year</t>
  </si>
  <si>
    <t>Effect of exchange rates on cash</t>
  </si>
  <si>
    <t>Cash and cash equivalents, end of year</t>
  </si>
  <si>
    <t>Note 1 - Summary of Significant Accounting Policies</t>
  </si>
  <si>
    <t>Notes to Financial Statements</t>
  </si>
  <si>
    <t>Significant Accounting Policies [Text Block]</t>
  </si>
  <si>
    <t>Note 1 — Summary of Significant Accounting Policies (a) Organization and description of business Synthesis Energy Systems, Inc. (“SES”), together with its wholly-owned and majority-owned controlled subsidiaries (collectively, the “Company”) is a global clean energy and gasification technology company that provides proprietary gasification technology systems and solutions to the energy and chemical industries. Our gasification technology is a flexible, efficient and economic technology for the production of synthesis gas, or syngas, a mixture of primarily hydrogen, carbon monoxide and methane. Syngas is a clean and versatile source of energy. Our technology is uniquely capable of manufacturing clean syngas from a wide variety of energy resources including most all existing forms of coal, biomass, municipal wastes and refuse derived fuels and petroleum coke. In doing so, our technology produces syngas which allows us to unlock the energy from these resources and transform the syngas into electric power as well as a natural gas substitute. Furthermore, our syngas can be used to produce a variety of chemical products, fertilizers and transportation fuels. Our proprietary fluidized bed technology is built on decades of research, development, demonstration and commercialization. At the present time, we have commercialized seven gasification units. In addition, we are in the process of commissioning five units and have two additional units under development. The Company’s headquarters is located in Houston, Texas and has an additional administrative location for Chinese operations in Shanghai, China. (b) Basis of presentation and principles of consolidation The consolidated financial statements are in U.S. dollars (“USD”). Non-controlling interests in consolidated subsidiaries in the consolidated balance sheets represents minority stockholders’ proportionate share of the equity in such subsidiaries. All significant intercompany balances and transactions have been eliminated in consolidation. (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 (d) Cash and cash equivalents The Company considers all highly liquid investments with original maturities of three months or less to be cash equivalents. Cash equivalents are carried at cost, which approximates market value. (e) Supplemental disclosures of cash flow information (in thousands): Years Ended June 30, 2016 2015 Interest paid $ 434 $ 374 Non-cash transactions: Fair value of stock and warrants issued to placement agent — 310 Equity received /revenue recognized from consulting compensation 242 — (f)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probable. Collectability is reviewed regularly and an allowance is established or adjusted, as necessary. As of June 30, 2016 and 2015, no allowance for doubtful accounts was necessary. (g) Inventories Inventories are stated at the lower of cost or market. Cost is determined using the average cost method. Inventories include finished goods and raw materials which are expensed to cost of sales when consumed. (h)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require a change in the useful life of the asset or incur a charge to reflect the difference between the carrying value of the asset and the proceeds expected to be realized upon the asset’s sale or abandonment. Expenditures for maintenance and repairs are expensed as incurred and significant major improvements are capitalized and depreciated over the estimated useful life of the asset. (i) Intangible assets Goodwill and other intangible assets with indefinite useful lives are not amortized but instead are tested annually for impairment, or immediately if conditions indicate that impairment could exist. Intangible assets with definite useful lives are amortized over their estimated useful lives and reviewed for impairment when events or changes in circumstances indicate that the carrying value of such assets may not be recoverable. Substantial judgment is necessary in the determination as to whether an event or circumstance has occurred that may trigger an impairment analysis and in the determination of the related cash flows from the asset. Estimating cash flows related to long-lived assets is a difficult and subjective process that applies historical experience and future business expectations to revenues and related operating costs of assets. Should impairment appear to be necessary, subjective judgment must be applied to estimate the fair value of the asset, for which there may be no ready market, which often times results in the use of discounted cash flow analysis and judgmental selection of discount rates to be used in the discounting process. If the Company determines an asset has been impaired based on the projected undiscounted cash flows of the related asset or the business unit, and if the cash flow analysis indicates that the carrying amount of an asset exceeds related undiscounted cash flows, the carrying value is reduced to the estimated fair value of the asset. There were no events or circumstances that triggered an impairment analysis of intangible assets during the year ended June 30, 2016. (j) Impairment of long-lived assets The Company evaluates its long-lived assets, such as property, plant and equipment, construction-in-progress, and specifically identified intangibles, when events or changes in circumstances indicate that the carrying value of such assets may not be recoverable. When the Company believes an impairment condition may have occurred, it is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The Company evaluates its operating plants as a whole. Production equipment at each plant is not evaluated for impairment separately, as it is integral to the assumed future operations of the plant. All construction and development projects are reviewed for impairment whenever there is an indication of potential reduction in fair value. If it is determined that it is no longer probable that the projects will be completed and all capitalized costs recovered through future operations, the carrying values of the projects would be written down to the recoverable value. If the Company determines that the undiscounted cash flows from an asset to be held and used are less than the carrying amount of the asset, or if the Company has classified an asset as held for sale, it estimates fair value to determine the amount of any impairment charge. During the fiscal year ended June 30, 2015,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0 million and recognized an impairment expenses of $20.9 million. The fair value was based on expected future cash flows using Level 3 inputs under ASC 820. (k)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be recoverable. Because of the current operating and liquidity concerns at the Yima Joint Ventures, our management evaluated its investment in the Yima Joint Ventures to determine whether an other than temporary decrease in value had occurred for the year ended June 30, 2016. Management determined that the decrease in value due to the shutdown and liquidity situation are other than temporary in nature and therefore management conducted an impairment analysis utilizing a discounted cash flow fair market valuation with the assistance of a third party valuation expert. In this valuation, significant unobservable inputs were used to calculate the fair value of the investment. The valuation led to the conclusion that the investment in the Yima Joint Ventures was impaired as of June 30, 2016 and accordingly we recorded an $8.6 million impairment for the fiscal year ended June 30, 2016. The carrying value of our Yima investment was approximately $26.2 million as of June 30, 2016 as compared to $34.8 million as of June 30, 2015. We continue to monitor the Yima Joint Ventures and could take an additional impairment in the future if operating conditions do not meet our current expectations, or if the liquidity situation worsens. The estimated fair value of our interest in the Yima Joint Ventures was determined based on the estimated fair value utilizing three probability weighted scenarios developed by management which considered future production profiles, discounted by a factor (20%) for the lack of marketability and control. Our fair value measurement was based on significant inputs that were not observable in the market and thus represent a level 3 measurement. Significant level 3 assumptions used in the determination of the estimated future net revenues from the Yima Joint Ventures included estimates of: future production, inflation based upon available analysis regarding the Chinese market; methanol prices and other outputs, production costs including key inputs of coal, electricity, water, and repairs and maintenance and income taxes. The calculated estimated future net revenues for each scenario were then discounted using an estimated weighted average cost of capital of 11.25%, which included inputs related to the China country risk. (l) Income taxes Deferred tax liabilities and assets are determined based on temporary differences between the basis of assets and liabilities for income tax and financial reporting purposes. The deferred tax assets and liabilities are classified according to the financial statement classification of the assets and liabilities generating the differences.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 the position will be sustained on examination by the taxing authorities. (m) Land use rights Prepayments for land use rights are amortized on a straight-line basis over the term of the rights agreements and are included in long-term assets on the Company’s consolidated balance sheets. (n) Foreign currency translation Assets and liabilities of the Company’s foreign subsidiaries are translated into U.S. dollars at period-end rates of exchange, and income and expenses are translated at average exchange rates during the period. For the years ended June 30, 2016 and 2015,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 (o) Revenue recognition Revenue from sales of products, which has included the capacity fee and energy fee earned at the ZZ Joint Venture plant has included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p) Stock-based expense The Company has a stock-based compensation plan under which stock-based awards have been granted to employees and non-employees. Stock-based expense is accounted for in accordance with ASC 718, “ Compensation – Stock Compensation. (q)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3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June 30, 2016 and 2015 which are consolidated within the Company’s consolidated balance sheets (in thousands): June 30, 2016 Consolidated ZZ Joint Venture (1) % (2) Current assets $ 17,387 $ 2,682 15 % Long-term assets 37,794 9,980 26 % Total assets $ 55,181 $ 12,662 23 % Current liabilities $ 14,992 $ 13,337 89 % Equity 40,189 (675 ) (2 )% Total liabilities and equity $ 55,181 $ 12,662 23 % June 30, 2015 Consolidated ZZ Joint Venture (1) %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The carrying value of our investment in the Yima Joint Ventures as of June 30, 2016 is approximately $26.2 million. The Company has determined that the Tianwo-SES Joint Venture (as defined in Note 3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 Because of losses sustained by the Tianwo-SES Joint Venture, the carrying value of this joint venture is zero at June 30, 2016. (r)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June 30, 2016 and 2015 (in thousands): June 30, 2016 Level 1 Level 2 Level 3 Total Assets: Certificates of Deposit $ — $ 50 (1) $ — $ 50 Certificates of Deposit- Restricted — 2,262 (1) — 2,262 Money Market Funds 12,654 (2) — — 12,654 June 30, 2015 Level 1 Level 2 Level 3 Total Assets: Certificates of Deposit $ — $ 50 (1) $ — $ 50 Certificates of Deposit- Restricted — 1,635 (1) — 1,635 Money Market Funds 18,128 (2) — — 18,128 (1) Amount included in current assets on the Company’s consolidated balance sheets. (2)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t>
  </si>
  <si>
    <t>Note 2 - Recently Issued Accounting Standards</t>
  </si>
  <si>
    <t>Recently Issued Accounting Standards [Text Block]</t>
  </si>
  <si>
    <t>Note 2 — Recently Issued Accounting Standards In May 2014, the Financial Accounting Standards Board (“FASB”) issued ASU No. 2014-0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09 are effective for annual reporting periods beginning after December 15, 2017, including interim periods within that reporting period, and early application is not permitted. In March 2016 and April 2016, the FASB issued ASU No. 2016-08 and ASU No. 2016-10, respectively. The amendments in ASU No. 2016-08 and ASU No. 2016-10 do not change the core principle of ASU No. 2014-09, but instead clarify the implementation guidance on principle versus agent considerations and identify performance obligations and the licensing implementation guidance, respectively. We are currently evaluating the impact the adoption of this guidance will have on our consolidated financial statements and have not made any decision on the method of adoption.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will not have an impact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The adoption of this guidance will not have an impact on our financial condition,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0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t>
  </si>
  <si>
    <t>Note 3 - Current Projects</t>
  </si>
  <si>
    <t>Equity Method Investments and Joint Ventures Disclosure [Text Block]</t>
  </si>
  <si>
    <t>Note 3 — Current Projects Synthesis Energy Systems (Zao Zhuang) New Gas Company Ltd. (“ZZ Joint Venture”) In July 2006, we entered into a cooperative joint venture contract with Shandong Hai Hua Xuecheng Energy Co., Ltd. (“Xuecheng Energy”) which established the ZZ Joint Venture, a joint venture company that has the primary purposes of: • developing, constructing and operating a syngas production plant utilizing SGT in Zao Zhuang City, Shandong Province, China and • producing and selling syngas and the various byproducts of the plant. We initially owned 97.6% of the ZZ Joint Venture and Xuecheng Energy owned the remaining 2.4%. In June 2015, we entered into a Share Purchase and Investment Agreement (the “SPA”) with Rui Feng Enterprises Limited (“Rui Feng”), whereby Rui Feng will acquire a controlling interest in Synthesis Energy Systems Investments Inc. (“SESI”), a wholly owned subsidiary, which owns our interest in the ZZ Joint Venture. Under the terms of the SPA, SESI will sell an approximately 61% equity interest to Rui Feng in exchange for $10 million. This amount was to be paid in four installments through December 2016, with the first installment of approximately $1.6 million paid on June 26, 2015. Rui Feng’s second installment payment was due in December 2015 and the third installment was due on May 1, 2016, and neither of these installment payments has been made. With the restructuring of the ZZ Joint Venture discussed below, we do not anticipate that Rui Feng will make any additional installment payments under the SPA. If Rui Feng does not make the required installment payments, we would be entitled to terminate the agreement and Rui Feng would lose future rights to acquire additional interest in SESI and additional positions on the board of SESI. Because Rui Feng has not made additional installment payments, as of June 30, 2016, we owned approximately 88.1% of the ZZ Joint Venture as of June 30, 2016. ZZ Joint Venture Debt Agreements In October 2014, the ZZ Joint Venture entered into a working capital loan agreement (the “ZZ Working Capital Loan”) with Zaozhuang Bank Co., Ltd. (“ZZ Bank”), and received approximately $3.3 million of loan proceeds, with a maturity of September 23, 2015. In September 2015, the Company refinanced the ZZ Working Capital Loan through August 2016 for approximately $3.1 million. In October 2014, the ZZ Joint Venture entered two lines of credit with the ZZ Bank for a total of $3.3 million (collectively, the “ZZ Line of Credit Agreement”). In April 2015, the Company repaid the ZZ Line of Credit Agreement and renewed the agreement for $3.3 million under the same terms for an additional six months. In November 2015, the Company repaid $3.3 million of the ZZ Line of Credit Agreement, and refinanced the ZZ Line of Credit Agreement with the ZZ Bank for $3.9 million. Agreement with Xuecheng Energy In August 2016, we announced that we and Xuecheng Energy have entered into a Definitive Agreement to restructure the ZZ Joint Venture. Additionally, to dovetail with the Chinese government’s widespread initiative to move the chemical manufacturing industry into larger scale, commercial and environmentally beneficial industrial parks, the partners intend to evaluate a new ZZ syngas facility in the Zouwu Industrial Park in Shandong Province. We will retain an approximate nine percent ownership in the ZZ Joint Venture asset, and Xuecheng Energy has agreed to assume all outstanding liabilities of the ZZ Joint Venture, including payables related to the Cooperation Agreement with Xuecheng Energy signed in 2013. The current agreement will be finalized and will take full effect when the registration with the government is completed, which is expected to occur in September or October 2016. Once registration is finalized, we will deconsolidate the ZZ Joint Venture and will account for our investment under the cost method. Yima Joint Ventures In August 2009, we entered into amended joint venture contracts with the Yima Coal Industry Group Company (“Yima”), replacing the prior joint venture contracts entered into in October 2008 and April 2009. The joint ventures were formed for each of the gasification, methanol/methanol protein production, and utility island components of the plant (collectively the “Yima Joint Ventures”). The amended joint venture contracts provide that: • We and Yima contribute equity of 25% and 75%, respectively, to the Yima Joint Ventures; • Yima will guarantee the repayment of loans from third party lenders for 50% of the project’s cost and, if debt financing is not available, Yima is obligated to provide debt financing via shareholder loans to the project until the project is able to secure third-party debt financing; and • Yima will supply coal to the project from a mine located in close proximity to the project at a preferential price. We own a 25% interest in each joint venture and Yima owns a 75% interest. Notwithstanding this, in connection with an expansion of the project, we have the option to contribute a greater percentage of capital for the expansion, such that as a result, we could expand through contributions, at our election, up to a 49% ownership interest in the Yima Joint Ventures. The remaining capital for the project has been funded with project debt obtained by the Yima Joint Ventures.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 Under the terms of the joint venture agreements, the Yima Joint Ventures are to be governed by a board of directors consisting of eight directors, two of whom were appointed by us and six of whom were appointed by Yima. The joint ventures also have officers that are nominated by us, Yima and/or the board of directors pursuant to the terms of the joint venture contracts. We and Yima shall share the profits, and bear the risks and losses, of the joint ventures in proportion to our respective ownership interests. The term of the joint venture shall commence upon each joint venture company obtaining its business operating license and shall end 30 years after commercial operation of the plant. We believe there is a consistent pattern of the Yima Joint Venture management not demonstrating an understanding of the methanol facility operations and not sourcing available expertise in China to improve the overall operations. We have witnessed operation of the gasifier systems at Yima with design and operating parameter deviations from our existing technology recommendations. We continue to experience a limited ability to influence the Yima Joint Ventures’ operating performance. As a result of the issues noted above, Yima restructured the management of the Yima Joint Ventures under the direction of the Henan Coal Gasification Company (“Henan”), which is an affiliated company reporting directly to Henan Coal and Energy Group Companies . The ownership of the Yima Joint Ventures is unchanged. Henan currently has full authority of day to day operational and personnel decisions at the Yima Joint Venture. Since 2014, we have accounted for this joint venture under the cost method of accounting. Our conclusion to account for this joint venture under this methodology is based upon our lack of significant influence in the Yima Joint Venture. The lack of significant influence is determined based upon our interactions with the Yima Joint Ventures related to the start-up and operations and due to various other circumstances including limited participation in operating and financial policymaking processes and our limited ability to influence decisions which contribute to the financial success of the Yima Joint Ventures. Current Yima Operating Description Despite initiating methanol production in December 2012, the Yima Joint Ventures’ plant continued its construction through the beginning of 2016. In March 2016, the Yima Joint Ventures completed the required performance testing of the SGT systems and successfully issued its Performance Test Certificate. Because of the extended construction period, the plant recently faced increasing regulatory scrutiny from the environmental and safety bureaus. In June 2016, the local environmental bureau requested that the plant temporarily halt operations to address certain issues identified by the environmental bureau. After the plant shut down operations, the Yima plant experienced an accident during maintenance activities that were unrelated to the gasification units. The Yima Joint Ventures have been working with both the environmental and safety bureaus and anticipate returning to operations during the second quarter of our fiscal year 2017. In 2009, the project was approved as three separate joint ventures. The approval for the original joint ventures was for the production of methanol protein, and methanol by-product. This has impacted the ability of the plant to sell pure methanol on the open market and has been an impediment to receive the permanent safety operating permit. To resolve these issues, during the quarter ended June 30, 2016, the Yima Joint Ventures commenced an organizational restructuring to better streamline the operations of the Joint Ventures. This restructuring effort was a multi-step process, including first obtaining the operating license to sell methanol by combining the three joint ventures into a single operating entity, and finally obtaining the permanent safety and environmental permits. The Yima Joint Ventures received the operating permit on July 28, 2016, and have made continued progress in completing the remaining items. The Yima Joint Ventures also are experiencing certain liquidity concerns with a series of third party bank notes due prior to the end of December 2016. Yima, the 75% shareholder of the Yima Joint Ventures, has been routinely providing liquidity to the Yima Joint Ventures in the form of shareholder loans. Also, the Yima Joint Ventures are currently in discussion with the impacted third party lenders to seek extensions, refinancing or other alternative arrangements to avoid a default by the Yima Joint Ventures. While we believe Yima will continue to provide additional liquidity to the Yima Joint Ventures until the project is operating and producing income, we can make no assurances that Yima will continue to do this or on the outcome of the above mentioned negotiations. Because of the situations detailed above, our management evaluated the current conditions of the Yima Joint Ventures to determine whether an other than temporary decrease in value had occurred for the year ended June 30, 2016. Management determined that the decrease in value due to the shutdown and liquidity situation are other than temporary in nature and therefore management conducted an impairment analysis utilizing a discounted cash flow fair market valuation with the assistance of a third party valuation expert. In this valuation, significant unobservable inputs were used to calculate the fair value of the investment. The valuation led to the conclusion that the investment in the Yima Joint Ventures was impaired as of June 30, 2016, and accordingly, we recorded an $8.6 million impairment for the fiscal year ended June 30, 2016. The carrying value of our Yima investment was approximately $26.2 million as of June 30, 2016 as compared to $34.8 million as of June 30, 2015. We continue to monitor the Yima Joint Ventures and could take an additional impairment in the future if operating conditions do not meet our current expectations, or if the liquidity situation worsens. Tianwo-SES Clean Energy Technologies Limited (the “Tianwo-SES Joint Venture”) Joint Venture Contract In February 2014, SES Asia Technologies Limited, one of our wholly owned subsidiaries, entered into a Joint Venture Contract (the “JV Contract”) with Zhangjiagang Chemical Machinery Co., Ltd., which subsequently changed its legal name to Suzhou Thvow Technology Co. Ltd. (“STT”), to form the Tianwo-SES Joint Venture. The purpose of the Tianwo-SES Joint Venture is to establish the Company’s gasification technology as the leading gasification technology in the Tianwo-SES Joint Venture territory (which is China, Indonesia, the Philippines, Vietnam, Mongolia and Malaysia) by becoming a leading provider of proprietary equipment and engineering services for the technology. The scope of the Tianwo-SES Joint Venture is to market and license our gasification technology via project sublicenses; procurement and sale of proprietary equipment and services; coal testing; and engineering, procurement and research and development related to the technology. STT contributed 53.8 million yuan in April 2014 and was required to contribute an additional 46.2 million yuan within two years of such date for a total contribution of 100 million yuan (approximately $15.1 million) in cash to the Tianwo-SES Joint Venture, and owns 65% of the Tianwo-SES Joint Venture. We have contributed an exclusive license to use of its technology in the Tianwo-SES Joint Venture territory pursuant to the terms of a Technology Usage and Contribution Agreement (the “TUCA”) entered into among the Tianwo-SES Joint Venture, STT and us on the same date and further described in more detail below. We own 35% of the Tianwo-SES Joint Venture. Under the JV Contract, neither party may transfer their interests in the Tianwo-SES Joint Venture without first offering such interests to the other party. The JV Contract also includes a non-competition provision which requires that the Tianwo-SES Joint Venture be the exclusive legal entity within the Tianwo-SES Joint Venture territory for the marketing and sale of any gasification technology or related equipment that utilizes low quality coal feedstock. Notwithstanding this, STT has the right to manufacture and sell gasification equipment outside the scope of the Tianwo-SES Joint Venture within the Tianwo-SES Joint Venture territory. In addition, we have the right to develop and invest equity in projects outside of the Tianwo-SES Joint Venture within the Tianwo-SES Joint Venture territory. After the termination of the Tianwo-SES Joint Venture, STT must obtain written consent from us to market development of any gasification technology that utilizes low quality coal feedstock in the Tianwo-SES Joint Venture territory. The JV Contract may be terminated upon, among other things: (i) a material breach of the JV Contract which is not cured, (ii) a violation of the TUCA, (iii) the failure to obtain positive net income within 24 months of establishing the Tianwo-SES Joint Venture or (iv) mutual agreement of the parties. TUCA Pursuant to the TUCA, we have contributed to the Tianwo-SES Joint Venture the exclusive right to our gasification technology in the Tianwo-SES Joint Venture territory, including the right to: (i) grant site specific project sub-licenses to third parties; (ii) use our marks for proprietary equipment and services; (iii) engineer and/or design processes that utilize our technology or our other intellectual property; (iv) provide engineering and design services for joint venture projects and (v) take over the development of projects in the Tianwo-SES Joint Venture territory that have previously been developed by us and our affiliates. The Tianwo-SES Joint Venture will be the exclusive operational entity for business relating to our technology in the Tianwo-SES Joint Venture territory. If the Tianwo-SES Joint Venture loses exclusivity due to a breach by us, STT is to be compensated for direct losses and all lost project profits. We will also provide training for technical personnel of the Tianwo-SES Joint Venture through the second anniversary of the establishment of the Tianwo-SES Joint Venture. We will also provide a review of engineering works for the Tianwo-SES Joint Venture. If modifications are suggested by us and not made, the Tianwo-SES Joint Venture bears the liability resulting from such failure. If we suggest modifications and there is still liability resulting from the engineering work, it is our liability. Any party making, whether patentable or not, improvements relating to our technology after the establishment of the Tianwo-SES Joint Venture, grants to the other party an irrevocable, non-exclusive, royalty free right to use or license such improvements and agrees to make such improvements available to us free of charge. All such improvements shall become part of our technology and both parties shall have the same rights, licenses and obligations with respect to the improvement as contemplated by the TUCA. The Tianwo-SES Joint Venture is required to establish an Intellectual Property Committee, with two representatives from the Tianwo-SES Joint Venture and two from SES This Committee shall review all improvements and protection measures and recommend actions to be taken by the Tianwo-SES Joint Venture in furtherance thereof. Notwithstanding this, each party is entitled to take actions on its own to protect intellectual property rights. As of June 30, 2016 that committee was still yet to be formed. Any breach of or default under the TUCA which is not cured on notice entitles the non-breaching party to terminate. The Tianwo-SES Joint Venture indemnifies us for misuse of our technology or infringement of our technology upon rights of any third party. Current relationship with STT The second capital contribution from STT of 46.2 million yuan (approximately $7.0 million) was not paid in April 2016 as required by our initial JV Contract and currently remains outstanding. We notified STT in writing to determine the status of the payment, and other contractual breaches related to the TUCA, and the JV Contract, and have continued to follow up on this issue. Should the payment or the other breaches of the TUCA not be cured, we will consider any and all legal actions to resolve these issues. Tianwo-SES Joint Venture unaudited financial data The following table presents summarized financial information for the Tianwo-SES Joint Venture (in thousands): Income Statement data: Year Ended Year Ended Revenue $ 10,247 $ 8,161 Operating loss (2,118 ) (2,491 ) Net loss (1,473 ) (2,045 ) Balance sheet data: As of As of Current assets $ 9,856 $ 15,398 Noncurrent assets 7,366 8,120 Current liabilities 4,719 8,434 Noncurrent liabilities — — Equity 12,503 15,084 Tianwo-SES Joint Venture is accounted for under the equity method. The Company’s capital contribution in the formation of the venture was the TUCA, which is an intangible asset. As such, the Company did not record a carrying value at the inception of the venture. Under the equity method of accounting, losses in the venture are not recorded if the losses cause the carrying value to be negative and there is no requirement of the Company to contribute additional capital. As the Company is not required to contribute additional capital, the Company is not recognizing losses in the venture, as this would cause the carrying value to be negative. Had the Company recognized its share of the losses related to the venture, the Company would have recognized losses of approximately $0.5 million and $0.7 million for the years ended June 30, 2016 and 2015, respectively. CESI-SES Investment Platforms In March 2016, we entered a strategic Joint Project Development and Investment Agreement with China Environment State Investment Co., Ltd. (“CESI”). CESI is a state-owned enterprise established in Beijing under the China Ministry of Environmental Protection that is charged with, and funded to, develop and invest in the energy conservation and environmental protection industry. We and CESI have agreed to develop, jointly invest, and build a total of no less than 20 projects using our gasification technology over the next five years. Further, we and CESI are targeting to bring a minimum of two projects through development within 12 months. Equity in the projects for investment by us and CESI is expected to be owned 51% by CESI, and 49% by us through our wholly owned Hong Kong subsidiary, SES Clean Energy Investment Holdings Limited. We and CESI have initially identified a pipeline of potential projects. In July 2016, CESI’s upper management changed related to a restructuring agreement and the entrance of a new shareholders. This restructuring agreement resulted in a change in CESI’s upper management. We have been in contact with the new management team and we have been told that CESI will evaluate the economics of the projects discussed above and will make its decision to continue in the projects based upon their views of the projects’ economics. If CESI were to not continue to participate in these projects, it could cause delays as we seek replacement partners and alternative funding sources. We can provide no assurances as to the level of involvement which CESI will have in the projects in the future but we believe that we will be able to find a replacement partner should CESI decide to not participate. Dongying Projects In May 2016, we announced the first of our projects on the platform discussed above. The project will use SGT to produce lower-cost hydrogen in the Lijin County Binhai New District industrial park in Dongying, Shandong Province. The build-out consists of three projects completed in phases with an estimated preliminary total investment to be approximately 2 billion yuan ($301.6 million). In June 2016, the Company signed an investment and cooperation agreement with Shandong Dongying Hekou District Government. The project will use SGT to produce lower-cost hydrogen needed for clean fuels production by refineries at the Hekou Blue Economy Industrial Park Project in Dongying City, Shandong Province. The build-out consists of multiple phases with an estimated preliminary total investment to be approximately 550 million yuan ($83.0 million).</t>
  </si>
  <si>
    <t>Note 4 - Risks and Uncertainties</t>
  </si>
  <si>
    <t>Concentration Risk Disclosure [Text Block]</t>
  </si>
  <si>
    <t>Note 4 — Risks and Uncertainties As of June 30, 2016, we had $13.8 million in cash and cash equivalents. We currently plan to use our available cash for (i) commercializing our technology and securing orders and associated tasks with developing our business with a prime focus on the markets of syngas for direct replacement of natural gas, syngas for producing substitute natural gas and power; (ii) securing new partners for our technology business; (iii) technology product advancement for power applications and industrial syngas; (iv) general and administrative expenses; and (v) working capital and other general corporate purposes. The actual allocation and timing of these expenditures will be dependent on various factors, including changes in our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the Company’s results of operations and financial condition. Operating cash flows from the Company’s joint venture operating projects can be positively or negatively impacted by changes in coal and methanol prices. These are commodities where market pricing is often volatile in nature. Any future decrease in economic activity in Chin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 The Company’s future success will depend on its relationships with its joint venture partners and any other strategic relationships that the Company may enter into. The Company can provide no assurances that it will satisfy the conditions required to maintain these relationships under existing agreements or that it can prevent the termination of these agreements. The Company also cannot provide assurances that it will be able to enter into relationships with future strategic partners on acceptable terms, including partnering its technology vertical. Further, the Company cannot provide assurances that its joint venture partners, including in the Yima Joint Ventures and the Tianwo-SES Joint Venture, will grow the joint venture or effectively meet their development objectives. Joint ventures typically involve a number of risks and present financial, managerial and operational challenges, including the existence of unknown potential disputes, liabilities or contingencies that arise after entering into the joint venture related to the counterparties to such joint ventures, with whom the Company shares control. The Company could experience financial or other setbacks if transactions encounter unanticipated problems due to challenges, including problems related to execution or integration. Continued economic uncertainty in China could also cause delays or make financing of operations more difficult. The majority of our revenues have been derived from the sale of methanol in China, however, as a result of the shut-down of the ZZ plant, we do not expect to have any future revenue from the sale of methanol. In August 2016, we entered into a definitive agreement with Xuecheng Energy to restructure the ZZ Joint Venture which will reduce our ownership interest to nine percent. As a result of the change in our ownership interest, we will no longer consolidate the operations of the ZZ Joint Venture plant and will account for our investment under the cost method. The Company does not currently have all of the financial and human resources to fully develop and execute on all of its other business opportunities; however, the Company intends to finance their development through paid services, technology access fees, equity and debt financings and by securing financial and strategic partners focused on development of these opportunities. The Company can make no assurances that its business operations will provide it with sufficient cash flows to continue its operations. The Company may need to raise additional capital through equity and debt financing for any new ventures that are developed, to support its existing projects and possible expansions thereof and for its corporate general and administrative expense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vi) respond to competitive pressures or unanticipated capital requirements; or (vii) repay its indebtedness.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yuan. In addition, the Company’s currency exchange losses may be magnified by exchange control regulations in China or other countries that restrict our ability to convert into U.S. dollars. We own a 25% interest in the Yima Joint Ventures, however, as discussed in Note 3 we account for our investment at cost. While the Yima Joint Ventures commenced initial production in December 2012, the Yima Joint Ventures completed the required performance testing of the plants and received its Performance Test Certificate in March 2016 due to on-going modifications and construction delays. The formal acceptance of the test results was an important step for the plant. In June 2016, the local environmental bureau requested that the plant halt operations due to certain issues identified by the bureau. The Yima Joint Ventures have been working with the bureau to resolve the issues and expect to recommence operations during the second quarter of fiscal 2017. The Yima Joint Ventures have also commenced an organizational restructuring to better streamline operations and allow the Yima Joint Ventures to obtain permanent safety and environmental permits. In July 2016 the Yima Joint Ventures obtained its own business license. Prior to this point the Yima Joint Ventures operated under a business license from its parent company. The Yima Joint Ventures are experiencing certain liquidity concerns related to a series of third party notes which are due prior to December 31, 2016 and are currently in discussions with the lenders to seek extensions, refinancing or other alternative arrangements to avoid default. The Company can make no assurances that the plants will recommence operations as expected, that they will be able to successfully complete the organizational restructuring required to obtain the permanent safety and environmental permits for the plants or that they will be able to resolve its liquidity concerns. We continue to monitor the Yima Joint Ventures and could take an additional impairment in the future if operating conditions do not meet our current expectations, or if the liquidity situation worsens.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The Company has $13.8 million in cash and cash equivalents (of which $13.2 million is located in the United States), and $2.3 million in certificate of deposit – restricted in Chinese based bank accounts. While the Company is generally able to pay intercompany obligations from these bank accounts, there are more stringent requirements on the distribution of earnings.</t>
  </si>
  <si>
    <t>Note 5 - Property, Plant and Equipment</t>
  </si>
  <si>
    <t>Property, Plant and Equipment Disclosure [Text Block]</t>
  </si>
  <si>
    <t>Note 5 — Property, Plant and Equipment Property, plant and equipment consisted of the following (in thousands): Estimated June 30, useful lives (years) 2016 2015 Furniture and fixtures 2 to 3 $ 291 $ 295 Production equipment 20 33,912 36,763 Building — plant and office 30 7,528 8,169 Leasehold improvements Lease term 13 44 Computer hardware 3 379 376 Computer software 3 906 976 Office equipment 3 237 242 Motor vehicles 5 39 219 43,305 47,084 Less: Accumulated depreciation (34,303 ) (36,742 ) Net carrying value $ 9,002 $ 10,342 72 Depreciation expense for the years ended June 30, 2016 and 2015 was $0.6 million and $1.4 million respectively. Included in accumulated depreciation as of June 30, 2016 and 2015 is an impairment expense of $20.9 million related to the Company’s ZZ Joint Venture facility which was recorded during the year ended June 30, 2015.</t>
  </si>
  <si>
    <t>Note 6 - Detail of Selected Balance Sheet Accounts</t>
  </si>
  <si>
    <t>Additional Financial Information Disclosure [Text Block]</t>
  </si>
  <si>
    <t xml:space="preserve">Note 6 — Detail of Selected Balance Sheet Accounts Other long-term assets consisted of the following (in thousands): June 30, 2016 2015 Land use rights $ 227 $ 252 GTI licence royalty, net — ZZ Joint Venture 583 597 Value added tax receivable — ZZ Joint Venture 763 1,020 Other 120 153 $ 1,693 $ 2,022 Accrued expenses and other payables consisted of the following (in thousands): June 30, 2016 2015 Construction and equipment costs $ 103 $ 76 Accounts payable — raw material 5,490 4,558 Accounts payable — trade 565 1,066 Accrued payroll, vacation and bonuses 619 561 Technical consulting, engineering and design services 123 114 Advances from customers — 113 GTI royalty expenses due to GTI 250 250 Other 1,056 1,698 $ 8,206 $ 8,436 </t>
  </si>
  <si>
    <t>Note 7 - Intangible Assets</t>
  </si>
  <si>
    <t>Intangible Assets Disclosure [Text Block]</t>
  </si>
  <si>
    <t>Note 7 — Intangible Assets GTI License Agreement In November 2009, we entered into an Amended and Restated License Agreement, or the GTI Agreement, with GTI, replacing the Amended and Restated License Agreement between us and GTI dated August 31, 2006, as amended. Under the GTI Agreement, we maintain our exclusive worldwide right to license the U-GAS ® ® In order to sublicense any U-GAS ® For each U-GAS ® We are required to make an annual payment to GTI for each year of the term, with such annual payment due by the last day of January of the following year; provided, however, that we are entitled to deduct all royalties paid to GTI in a given year under the GTI Agreement from this amount, and if such royalties exceed the annual payment amount in a given year, we are not required to make the annual payment. We must also provide GTI with a copy of each contract that we enter into relating to a U-GAS ® For a period of ten years, we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We have further indemnified GTI and its affiliates from any liability or loss resulting from unauthorized disclosure or use of any confidential information that we receive. While the core of our technology is the U-GAS ® The cost and accumulated amortization of intangible assets were as follows (in thousands): June 30, 2016 June 30, 2015 Gross Carrying Amount Accumulated Amortization Net Gross Carrying Accumulated Amortization Net Use rights of U-GAS ® $ 1,886 $ 1,858 $ 28 $ 1,886 $ 1,669 $ 217 Other intangible assets 939 70 869 775 53 722 Total $ 2,825 $ 1,928 $ 897 $ 2,661 $ 1,722 $ 939 The use rights of U-GAS ®</t>
  </si>
  <si>
    <t>Note 8 - Income Taxes</t>
  </si>
  <si>
    <t>Income Tax Disclosure [Text Block]</t>
  </si>
  <si>
    <t>Note 8 — Income Taxes For financial reporting purposes, net loss showing domestic and foreign sources was as follows (in thousands): Year Ended June 30, 2016 2015 Domestic $ (7,591 ) $ (7,145 ) Foreign (15,481 ) (30,737 ) Net loss $ (23,072 ) $ (37,882 ) Provision for income taxes The following is a reconciliation of income taxes at the statutory federal income tax rate of 35% to the income tax provision (benefit) recorded (in thousands); Year Ended June 30, 2016 2015 Net loss $ (23,072 ) $ (37,882 ) Computed tax benefit at statutory rate (8,075 ) (13,259 ) Taxes in foreign jurisdictions with rates different than the United States 5,565 9,005 Other 789 2,693 Valuation allowance 1,721 1,561 Income tax expense $ — $ — Deferred tax assets Net deferred tax assets consisted of the following (in thousands): June 30, 2016 2015 Deferred tax assets (liabilities): Net operating loss carry forward $ 20,634 $ 20,274 Depreciation and amortization (144 ) (221 ) Stock-based expense 8,070 7,014 Investment in joint venture 4,124 3,866 Accruals 609 631 Deferred revenue — 9 Impairment loss 5,228 5,228 AMT credit 138 138 Subtotal 38,659 36,939 Valuation allowance (38,659 ) (36.939 ) Net deferred assets $ — $ — At June 30, 2016, the Company had approximately $43.5 million of U.S. federal net operating loss (“NOL”) carry forwards, and $21.7 million of China NOL carry forwards. The U.S. federal NOL carry forwards have expiration dates through the year 2036. The China NOL carry forwards have expiration dates through 2021. The Company’s tax returns are subject to periodic audit by the various taxing jurisdictions in which the Company operates, which can result in adjustments to its NOLs. There are no significant audits underway at this time. In assessing the Company’s ability to utilize its deferred tax assets, management considers whether it is more likely than not that some portion or all of the deferred tax assets will not be realized. Based on the level of historical taxable income and projections for future taxable income over the periods in which the deferred tax assets are deductible, management believes it is more likely than not that the Company will not realize the benefits of these deductible differences. Future changes in estimates of taxable income or in tax laws may change the need for the valuation allowance. The Company and one of its subsidiaries files income tax returns in the U.S. federal jurisdiction, and various states and foreign jurisdictions. The Company has been subject to U.S. federal, state, and local, or non-U.S. income tax examinations by tax authorities for all tax years since its operations began in 2003. As of June 30, 2016, the domestic and foreign tax authorities have not proposed any adjustments to the Company’s material tax positions. The Company establishes reserves for positions taken on tax matters which, although considered appropriate under the regulations, could potentially be successfully challenged by authorities during a tax audit or review. The Company did not have any liability for uncertain tax positions as of June 30, 2016 or 2015.</t>
  </si>
  <si>
    <t>Note 9 - Net Loss Per Share Data</t>
  </si>
  <si>
    <t>Earnings Per Share [Text Block]</t>
  </si>
  <si>
    <t>Note 9 — Net Loss Per Share Data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years ended June 30, 2016 and 2015, options and warrants to purchase common stock excluded from the computation of diluted earnings per share as their effect would have been anti-dilutive as the Company incurred net losses during those periods. The total number of shares excluded from diluted earnings per share amounted to approximately 20.4 million and 18.3 million for the years ended June 30, 2016 and 2015, respectively.</t>
  </si>
  <si>
    <t>Note 10 - Commitments and Contingencies</t>
  </si>
  <si>
    <t>Commitments and Contingencies Disclosure [Text Block]</t>
  </si>
  <si>
    <t>Note 10 — Commitments and Contingencies Litigation The Company is currently not a party to any legal proceedings. Operating leases In February 2016, the Company extended its corporate office lease term for an additional 18 months ending December 31, 2017 with rental payments of approximately $12,000 per month (monthly rent changes depending on actual utility usage each month). Consolidated rental expense incurred under operating leases for the years ended June 30, 2016 and 2015 were both approximately $0.3 million.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the “EPA”),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non-compliance with these environmental requirements.</t>
  </si>
  <si>
    <t>Note 11 - Equity</t>
  </si>
  <si>
    <t>Shareholders' Equity and Share-based Payments [Text Block]</t>
  </si>
  <si>
    <t>Note 11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were issued as of June 30, 2016 or 2015. Common Stock In April 2015, the Company received approximately $12 million of proceeds from the sale of 12 million shares of the Company’s common stock in a registered direct offering. In July 2015, the Company received proceeds of $1 million in connection with a warrant holder’s offer to amend and exercise his warrants. The warrant holder elected to exercise a total of 1 million shares of his warrant with exercise price of $2.16 per share at a reduced exercise price of $1.00 per share, providing a total of $1 million in gross proceeds to the Company. On May 13, 2016, we entered into an At The Market Offering Agreement (the “Offering Agreement”) with T.R. Winston &amp; Company (“T.R. Winston”) to sell, from time to time, shares of our common stock having an aggregate sales price of up to $20.0 million through an “at the marketing offering” program under which T.R. Winston would act as sales agent, which we refer to as the ATM Offering. The shares that may be sold under the Offering Agreement, if any, would be issued and sold pursuant to the Company’s $75.0 million universal shelf registration statement on Form S-3 that was declared effective by the Securities and Exchange Commission on April 21, 2016. Through September 9, 2016, we have not sold any shares of our common stock in the ATM Offering. We have no obligation to sell any of our common stock under the Offering Agreement. Stock-Based Awards As of June 30, 2016, the Company has outstanding stock option and restricted stock awards granted under the Company’s 2015 Long Term Incentive Plan (the “2015 Incentive Plan”) and Amended and Restated 2005 Incentive Plan (the “2005 Incentive Plan”), under which the Company’s stockholders have authorized a total of 21,000,000 shares of common stock for awards under the 2015 and 2005 Incentive Plan. The 2005 Incentive Plan expired as of November 7, 2015 and no future awards will be made thereunder. As of June 30, 2016, there were 7.3 million shares authorized for future issuance pursuant to the 2015 Incentive Plan. Under the 2015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Since the inception of the 2015 Incentive Plan, the Company authorized the issuance of 283,392 shares of restricted stock under the 2015 Incentive Plan to certain Company employees, of which 68,564 shares vested immediately, and the remaining 214,828 shares vest over a four years period. The fair value of the restricted stock was based on the market value as of the date of the awards. On April 1, 2016, the Company authorized the issuance of 80,357 shares of restricted stock under the 2015 Incentive Plan to ILL-Sino Development (“ILL-Sino”) according to the term of Amended and Restated Consulting Service Agreement dated April 1, 2014 between the Company and ILL-Sino. The fair value of the restricted stock was approximately $0.1 million based on the market value as of the date of the awards. On October 8, 2015, the Company authorized the issuance of 46,875 shares of the restricted stock under the 2005 Incentive Plan to certain Company employees, the restricted stock vested immediately and the fair value of the restricted stock was based on the market value as of the date of the awards. Restricted stock activity during the year ended June 30, 2016 under the 2015 Incentive Plan and 2005 Incentive Plan was as follows: Total Plans 2015 Incentive Plan 2005 Incentive Plan Unvested restricted shares outstanding at June 30, 2015 — — — Granted 410,624 363,749 46,875 Vested (135,528 ) (88,653 ) (46,875 ) Unvested shares outstanding at June 30, 2016 275,096 275,096 — Assumptions The fair values for the stock options granted during the years ended June 30, 2016 and 2015 were estimated at the date of grant using a Black-Scholes-Morton option-pricing model with the following weighted-average assumptions. Year Ended June 30, 2016 2015 Risk-free rate of return 1.45 % 1.65 % Expected life of award (years) 5.2 5.2 Expected dividend yield 0.00 % 0.00 % Expected volatility of stock 90 % 86 % Weighted-average grant date fair value $ 0.62 $ 0.60 The expected volatility of stock assumption was derived by referring to changes in the historical volatility of the company. We used the “simplified” method for “plain vanilla” options to estimate the expected term of options granted during the years ended June 30, 2016 and 2015. Stock option activity during the two years ended June 30, 2016 were as follows: Number of Stock Options Weighted Average Exercise Price Weighted Average Remaining Contractual Term (years) Aggregate Intrinsic Value Outstanding at June 30, 2014 7,702,550 $ 1.07 Granted 1,966,025 0.88 Exercised (343,250 ) 0.65 Cancelled/forfeited (22,500 ) 1.82 Outstanding at June 30, 2015 9,302,825 1.04 6.5 $ 4.6 Granted 1,310,036 0.88 Exercised (372,414 ) 0.75 Cancelled/forfeited (25,000 ) 1.28 Outstanding at June 30, 2016 10,215,447 1.03 5.9 $ 1.9 Exercisable at June 30, 2016 9,216,329 1.05 5.6 $ 1.7 The following table summarizes information with respect to stock options outstanding and exercisable at June 30, 2016: Range of Exercise Prices Number Weighted Average Remaining Contractual Term (Years) Weighted Average Exercise Price Number $0.43 to $0.66 2,697,659 2.7 $ 0.64 2,697,659 $0.67 to $1.00 3,771,381 7.8 0.85 2,869,763 $1.01 to $2.00 3,346,407 6.6 1.30 3,248,907 $2.01 to $4.00 400,000 4.8 3.25 400,000 Total 10,215,447 9,216,329 In July 2015, the Company modified the exercise price of certain warrants to purchase one million shares of common stock from $2.16 to $1.00 per share, which were immediately exercised by the warrant holder. Concurrent with modification, the Company granted the warrant holder replacement warrants to purchase 1 million common shares at $2.16 per share. The incremental fair value of the modified warrants was approximately $0.2 million and the fair value of the replacement warrants was approximately $0.4 million. The Company recognized $0.6 million of stock based expense related to the modification and issuance of the replacement warrants. The incremental fair value for the modified warrant issued in July 2015 was based on the difference between the fair value of the modified warrant and the fair value of the original warrant immediately before it was modified. The following is the weighted average of the assumptions used in calculating the fair value of the warrants modified in July 2015 using the Black-Scholes-Morton method: Risk-free rate of return 0.68 % Expected life of award (years) 2.17 Expected dividend yield 0.00 % Expected volatility of stock 93 % Weighted-average grant date fair value $ 0.65 On November 2, 2015, the Company issued an anniversary warrant to Market Development Consulting Group, Inc. (“MDC”), the Company’s investor relations advisor, to acquire 915,073 shares of the Company’s common stock at an exercise price of $0.95 per share according to the term of the consulting agreement dated November 1, 2013 between the Company and MDC. The fair value of this anniversary warrant was estimated to be approximately $0.7 million. In April 2015, the Company issued a warrant to ILL-Sino Development (“ILL-Sino”) to acquire 100,536 shares of the Company’s common stock at an exercise price of $1.04 per share according to the term of Amended and Restated Consulting Service Agreement dated April 1, 2014 between the Company and ILL-Sino. The warrant will vest 25,134 shares on each quarter over a year. The fair value of this warrant was estimated to be approximately $90,000. In May 2015, the Company entered into an Advisory Agreement (the “TRW Agreement”) with T. R. Winston &amp; Company, LLC (“TRW”) for financial, strategic, regulatory and policy related advisory services. In consideration for such services, the Company issued a warrant to TRW to acquire 1,500,000 shares of the Company’s common stock at an exercise price of $2.16 per share. The warrant will vest 375,000 shares on each six month anniversary of the agreement through its expiration date of May 8, 2017. The fair value of this warrant was estimated to be approximately $1.5 million. The fair values of the warrants issued were estimated using a Black-Scholes-Morton option-pricing, and the following weighted-average assumptions for the year ended June 30, 2016 and 2015: Year Ended June 30, 2016 2015 Risk-free rate of return 1.41 % 1.80 % Expected life of award (years) 5.91 6.85 Expected dividend yield 0.00 % 0.00 % Expected volatility of stock 92 % 92 % Weighted-average grant date fair value $ 0.60 $ 0.99 Stock warrants activity during the two years ended June 30, 2016 were as follows: Number of Stock Warrants Weighted Average Exercise Price Outstanding at June 30, 2014 6,616,672 $ 1.88 Granted 2,383,087 1.73 Exercised — — Cancelled/forfeited — — Outstanding at June 30, 2015 8,999,759 1.84 Granted 1,915,073 1.58 Exercised (1,000,000 ) 1.00 Cancelled/forfeited — — Outstanding at June 30, 2016 9,914,832 1.76 Exercisable at June 30, 2016 9,539,832 1.74 The Company recognizes the stock-based expense related to the 2015 Incentive Plan awards and warrants over the requisite service period. The following table presents stock based expense attributable to stock option awards issued under the 2015 Incentive Plan and attributable to warrants issued to consulting firms (in thousands): Year Ended June 30, 2016 2015 Incentive Plans $ 1,048 $ 1,244 Warrants 2,269 1,342 Total stock-based expense $ 3,317 $ 2,586 As of June 30, 2016, approximately $0.5 million of estimated expense with respect to non-vested stock option awards has yet to be recognized and will be recognized in expense over the remaining weighted average period of approximately 1.3 years. As of June 30, 2016, approximately $0.1 million of estimated expense with respect to non-vested warrants has yet to be recognized and will be recognized in expense over the remaining weighted average period of approximately six months.</t>
  </si>
  <si>
    <t>Note 12 - Segment Information</t>
  </si>
  <si>
    <t>Segment Reporting Disclosure [Text Block]</t>
  </si>
  <si>
    <t xml:space="preserve">Note 12 – Segment Information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unaudited) (in thousands): Year Ended 2016 2015 Revenue: SES China $ 5,577 $ 15,368 Technology licensing and related services 414 149 Corporate — — Total revenue $ 5,991 $ 15,517 Depreciation and amortization: SES China $ 663 $ 1,395 Technology licensing and related services 206 203 Corporate — 5 Total depreciation and amortization $ 869 $ 1,603 Impairment loss: SES China 8,613 20,914 Technology licensing and related services — — Corporate — — Total impairment loss $ 8,613 $ 20,914 Operating loss: SES China (12,964 ) (28,855 ) Technology licensing and related services (1,662 ) (2,523 ) Corporate (7,909 ) (6,895 ) Total operating loss $ (22,535 ) $ (38,273 ) Interest expense: SES China $ 439 $ 372 Technology licensing and related services — — Corporate — — Total interest expense $ 439 $ 372 Equity in losses of joint ventures: SES China $ 244 $ — Technology licensing and related services — — Corporate — — Total interest expense $ 244 $ — As of As of Assets: SES China $ 37,188 $ 50,220 Technology licensing and related services 892 886 Corporate 17,101 22,645 Total assets $ 55,181 $ 73,751 </t>
  </si>
  <si>
    <t>Note 13 - Quarterly Results of Operations (Unaudited)</t>
  </si>
  <si>
    <t>Quarterly Financial Information [Text Block]</t>
  </si>
  <si>
    <t>Note 13 — Quarterly Results of Operations (Unaudited) (in thousands, except per share amounts) 1st Quarter 2nd Quarter 3rd Quarter 4th Quarter 2016: Revenues $ 3,399 $ 818 $ 1,301 $ 473 Operating loss (4,477 ) (3,866 ) (3,005 ) (11,187 ) Net loss (4,776 ) (4,084 ) (3,045 ) (11,683 ) Net loss attributable to stockholders (4,582 ) (3,926 ) (2,975 ) (11,589 ) Net loss per share — basic and diluted (0.05 ) (0.05 ) (0.03 ) (0.14 ) 2015: Revenues $ 4,214 $ 3,882 $ 2,795 $ 4,626 Operating loss (4,494 ) (26,113 ) (3,915 ) (3,751 ) Net loss (4,557 ) (26,141 ) (3,978 ) (3,860 ) Net loss attributable to stockholders (4,516 ) (25,593 ) (3,933 ) (3,840 ) Net loss per share — basic and diluted (0.06 ) (0.35 ) (0.05 ) (0.04 )</t>
  </si>
  <si>
    <t>Note 14 - Subsequent Events</t>
  </si>
  <si>
    <t>Subsequent Events [Text Block]</t>
  </si>
  <si>
    <t>Note 14 — Subsequent Events As discussed in Note 3, in August 2016, we announced that we and Xuecheng Energy have entered into a Definitive Agreement to restructure the ZZ Joint Venture. Additionally, to dovetail with the Chinese government’s widespread initiative to move industry into larger scale, commercial and environmentally beneficial industrial parks, the partners intend to evaluate a new ZZ syngas facility in the Zouwu Industrial Park in Shandong Province. We will retain an approximate nine percent ownership in the ZZ Joint Venture asset, and Xuecheng Energy has agreed to assume all outstanding liabilities of the ZZ Joint Venture. The agreement will take effect formally when the registration with the government is completed.</t>
  </si>
  <si>
    <t>Significant Accounting Policies (Policies)</t>
  </si>
  <si>
    <t>Accounting Policies [Abstract]</t>
  </si>
  <si>
    <t>Consolidation, Policy [Policy Text Block]</t>
  </si>
  <si>
    <t>(b) Basis of presentation and principles of consolidation The consolidated financial statements are in U.S. dollars (“USD”). Non-controlling interests in consolidated subsidiaries in the consolidated balance sheets represents minority stockholders’ proportionate share of the equity in such subsidiaries. All significant intercompany balances and transactions have been eliminated in consolidation.</t>
  </si>
  <si>
    <t>Use of Estimates, Policy [Policy Text Block]</t>
  </si>
  <si>
    <t>(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of America;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t>
  </si>
  <si>
    <t>Cash and Cash Equivalents, Policy [Policy Text Block]</t>
  </si>
  <si>
    <t>(d) Cash and cash equivalents The Company considers all highly liquid investments with original maturities of three months or less to be cash equivalents. Cash equivalents are carried at cost, which approximates market value.</t>
  </si>
  <si>
    <t>Supplemental Disclosures of Cash Flow Information [Policy Text Block]</t>
  </si>
  <si>
    <t xml:space="preserve">(e) Supplemental disclosures of cash flow information (in thousands): Years Ended June 30, 2016 2015 Interest paid $ 434 $ 374 Non-cash transactions: Fair value of stock and warrants issued to placement agent — 310 Equity received /revenue recognized from consulting compensation 242 — </t>
  </si>
  <si>
    <t>Receivables, Trade and Other Accounts Receivable, Allowance for Doubtful Accounts, Policy [Policy Text Block]</t>
  </si>
  <si>
    <t>(f) Accounts receivable and allowance for doubtful accounts Accounts receivable are stated at historical carrying amounts net of allowance for doubtful accounts. The Company establishes provisions for losses on accounts receivable if it is determined that collection of all or part of an outstanding balance is not probable. Collectability is reviewed regularly and an allowance is established or adjusted, as necessary. As of June 30, 2016 and 2015, no allowance for doubtful accounts was necessary.</t>
  </si>
  <si>
    <t>Inventory, Policy [Policy Text Block]</t>
  </si>
  <si>
    <t>(g) Inventories Inventories are stated at the lower of cost or market. Cost is determined using the average cost method. Inventories include finished goods and raw materials which are expensed to cost of sales when consumed.</t>
  </si>
  <si>
    <t>Property, Plant and Equipment, Policy [Policy Text Block]</t>
  </si>
  <si>
    <t>(h)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require a change in the useful life of the asset or incur a charge to reflect the difference between the carrying value of the asset and the proceeds expected to be realized upon the asset’s sale or abandonment. Expenditures for maintenance and repairs are expensed as incurred and significant major improvements are capitalized and depreciated over the estimated useful life of the asset.</t>
  </si>
  <si>
    <t>Goodwill and Intangible Assets, Policy [Policy Text Block]</t>
  </si>
  <si>
    <t>(i) Intangible assets Goodwill and other intangible assets with indefinite useful lives are not amortized but instead are tested annually for impairment, or immediately if conditions indicate that impairment could exist. Intangible assets with definite useful lives are amortized over their estimated useful lives and reviewed for impairment when events or changes in circumstances indicate that the carrying value of such assets may not be recoverable. Substantial judgment is necessary in the determination as to whether an event or circumstance has occurred that may trigger an impairment analysis and in the determination of the related cash flows from the asset. Estimating cash flows related to long-lived assets is a difficult and subjective process that applies historical experience and future business expectations to revenues and related operating costs of assets. Should impairment appear to be necessary, subjective judgment must be applied to estimate the fair value of the asset, for which there may be no ready market, which often times results in the use of discounted cash flow analysis and judgmental selection of discount rates to be used in the discounting process. If the Company determines an asset has been impaired based on the projected undiscounted cash flows of the related asset or the business unit, and if the cash flow analysis indicates that the carrying amount of an asset exceeds related undiscounted cash flows, the carrying value is reduced to the estimated fair value of the asset. There were no events or circumstances that triggered an impairment analysis of intangible assets during the year ended June 30, 2016.</t>
  </si>
  <si>
    <t>Impairment or Disposal of Long-Lived Assets, Policy [Policy Text Block]</t>
  </si>
  <si>
    <t>(j) Impairment of long-lived assets The Company evaluates its long-lived assets, such as property, plant and equipment, construction-in-progress, and specifically identified intangibles, when events or changes in circumstances indicate that the carrying value of such assets may not be recoverable. When the Company believes an impairment condition may have occurred, it is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The Company evaluates its operating plants as a whole. Production equipment at each plant is not evaluated for impairment separately, as it is integral to the assumed future operations of the plant. All construction and development projects are reviewed for impairment whenever there is an indication of potential reduction in fair value. If it is determined that it is no longer probable that the projects will be completed and all capitalized costs recovered through future operations, the carrying values of the projects would be written down to the recoverable value. If the Company determines that the undiscounted cash flows from an asset to be held and used are less than the carrying amount of the asset, or if the Company has classified an asset as held for sale, it estimates fair value to determine the amount of any impairment charge. During the fiscal year ended June 30, 2015, there was a significant decline in methanol prices in the China commodity market, which put significant pressure on our methanol production margins at the ZZ Joint Venture plant. Accordingly, the Company evaluated the ongoing value of the ZZ Joint Venture facility and based on this evaluation, the Company determined that the $32 million carrying value of the ZZ Joint Venture facility was no longer entirely recoverable. Due to this impairment, the Company wrote down the value of the facility to its estimated fair value of $11.0 million and recognized an impairment expenses of $20.9 million. The fair value was based on expected future cash flows using Level 3 inputs under ASC 820.</t>
  </si>
  <si>
    <t>Interest in Unincorporated Joint Ventures or Partnerships, Policy [Policy Text Block]</t>
  </si>
  <si>
    <t>(k)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be recoverable. Because of the current operating and liquidity concerns at the Yima Joint Ventures, our management evaluated its investment in the Yima Joint Ventures to determine whether an other than temporary decrease in value had occurred for the year ended June 30, 2016. Management determined that the decrease in value due to the shutdown and liquidity situation are other than temporary in nature and therefore management conducted an impairment analysis utilizing a discounted cash flow fair market valuation with the assistance of a third party valuation expert. In this valuation, significant unobservable inputs were used to calculate the fair value of the investment. The valuation led to the conclusion that the investment in the Yima Joint Ventures was impaired as of June 30, 2016 and accordingly we recorded an $8.6 million impairment for the fiscal year ended June 30, 2016. The carrying value of our Yima investment was approximately $26.2 million as of June 30, 2016 as compared to $34.8 million as of June 30, 2015. We continue to monitor the Yima Joint Ventures and could take an additional impairment in the future if operating conditions do not meet our current expectations, or if the liquidity situation worsens. The estimated fair value of our interest in the Yima Joint Ventures was determined based on the estimated fair value utilizing three probability weighted scenarios developed by management which considered future production profiles, discounted by a factor (20%) for the lack of marketability and control. Our fair value measurement was based on significant inputs that were not observable in the market and thus represent a level 3 measurement. Significant level 3 assumptions used in the determination of the estimated future net revenues from the Yima Joint Ventures included estimates of: future production, inflation based upon available analysis regarding the Chinese market; methanol prices and other outputs, production costs including key inputs of coal, electricity, water, and repairs and maintenance and income taxes. The calculated estimated future net revenues for each scenario were then discounted using an estimated weighted average cost of capital of 11.25%, which included inputs related to the China country risk.</t>
  </si>
  <si>
    <t>Income Tax, Policy [Policy Text Block]</t>
  </si>
  <si>
    <t>(l) Income taxes Deferred tax liabilities and assets are determined based on temporary differences between the basis of assets and liabilities for income tax and financial reporting purposes. The deferred tax assets and liabilities are classified according to the financial statement classification of the assets and liabilities generating the differences.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particular tax jurisdictions. The Company recognizes the tax benefit from an uncertain tax position when, based on technical merits, it is more likely than not the position will be sustained on examination by the taxing authorities.</t>
  </si>
  <si>
    <t>Land Use Rights [Policy Text Block]</t>
  </si>
  <si>
    <t>(m) Land use rights Prepayments for land use rights are amortized on a straight-line basis over the term of the rights agreements and are included in long-term assets on the Company’s consolidated balance sheets.</t>
  </si>
  <si>
    <t>Foreign Currency Transactions and Translations Policy [Policy Text Block]</t>
  </si>
  <si>
    <t>(n) Foreign currency translation Assets and liabilities of the Company’s foreign subsidiaries are translated into U.S. dollars at period-end rates of exchange, and income and expenses are translated at average exchange rates during the period. For the years ended June 30, 2016 and 2015,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t>
  </si>
  <si>
    <t>Revenue Recognition, Policy [Policy Text Block]</t>
  </si>
  <si>
    <t>(o) Revenue recognition Revenue from sales of products, which has included the capacity fee and energy fee earned at the ZZ Joint Venture plant has included sale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 The Company records revenue net of any applicable value-added taxes. 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for the use of its gasification system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Share-based Compensation, Option and Incentive Plans Policy [Policy Text Block]</t>
  </si>
  <si>
    <t>(p) Stock-based expense The Company has a stock-based compensation plan under which stock-based awards have been granted to employees and non-employees. Stock-based expense is accounted for in accordance with ASC 718, “ Compensation – Stock Compensation.</t>
  </si>
  <si>
    <t>Consolidation, Variable Interest Entity, Policy [Policy Text Block]</t>
  </si>
  <si>
    <t>(q) Accounting for variable interest entities (VIEs) and financial statement consolidation criteria 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if the Company has significant influence but not control,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The Company has determined that the ZZ Joint Venture is a VIE and has determined that the Company is the primary beneficiary. In making the initial determination, the Company considered, among other items, the change in profit distribution between the Company and Xuejiao (as defined in Note 3 – Current Projects)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 The following tables provide additional information on the ZZ Joint Venture’s assets and liabilities as of June 30, 2016 and 2015 which are consolidated within the Company’s consolidated balance sheets (in thousands): June 30, 2016 Consolidated ZZ Joint Venture (1) % (2) Current assets $ 17,387 $ 2,682 15 % Long-term assets 37,794 9,980 26 % Total assets $ 55,181 $ 12,662 23 % Current liabilities $ 14,992 $ 13,337 89 % Equity 40,189 (675 ) (2 )% Total liabilities and equity $ 55,181 $ 12,662 23 % June 30, 2015 Consolidated ZZ Joint Venture (1) % (2) Current assets $ 25,633 $ 3,201 12 % Long-term assets 48,118 11,606 24 % Total assets $ 73,751 $ 14,807 20 % Current liabilities $ 14,978 $ 12,423 83 % Equity 58,773 2,384 4 % Total liabilities and equity $ 73,751 $ 14,807 20 % (1) Amounts reflect information for the ZZ Joint Venture and exclude intercompany items. (2) ZZ Joint Venture’s percentage of the amount on the Company’s consolidated balance sheets. 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 The carrying value of our investment in the Yima Joint Ventures as of June 30, 2016 is approximately $26.2 million. The Company has determined that the Tianwo-SES Joint Venture (as defined in Note 3 – Current Projects – Tianwo-SES Joint Venture) is a VIE and that STT, the joint venture partner, is the primary beneficiary since SST has a 65% ownership interest in the Tianwo-SES Joint Venture and has the power to direct the activities of the Tianwo-SES Joint Venture that most significantly influence its performance. Because of losses sustained by the Tianwo-SES Joint Venture, the carrying value of this joint venture is zero at June 30, 2016.</t>
  </si>
  <si>
    <t>Fair Value Measurement, Policy [Policy Text Block]</t>
  </si>
  <si>
    <t>(r)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following table summarizes the assets of the Company measured at fair value on a recurring basis as of June 30, 2016 and 2015 (in thousands): June 30, 2016 Level 1 Level 2 Level 3 Total Assets: Certificates of Deposit $ — $ 50 (1) $ — $ 50 Certificates of Deposit- Restricted — 2,262 (1) — 2,262 Money Market Funds 12,654 (2) — — 12,654 June 30, 2015 Level 1 Level 2 Level 3 Total Assets: Certificates of Deposit $ — $ 50 (1) $ — $ 50 Certificates of Deposit- Restricted — 1,635 (1) — 1,635 Money Market Funds 18,128 (2) — — 18,128 (1) Amount included in current assets on the Company’s consolidated balance sheets. (2) Amount included in cash and cash equivalents on the Company’s consolidated balance sheets.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t>
  </si>
  <si>
    <t>Note 1 - Summary of Significant Accounting Policies (Tables)</t>
  </si>
  <si>
    <t>Notes Tables</t>
  </si>
  <si>
    <t>Schedule of Cash Flow, Supplemental Disclosures [Table Text Block]</t>
  </si>
  <si>
    <t xml:space="preserve"> Years Ended June 30, 2016 2015 Interest paid $ 434 $ 374 Non-cash transactions: Fair value of stock and warrants issued to placement agent — 310 Equity received /revenue recognized from consulting compensation 242 — </t>
  </si>
  <si>
    <t>Condensed Balance Sheet [Table Text Block]</t>
  </si>
  <si>
    <t xml:space="preserve"> June 30, 2016 Consolidated ZZ Joint Venture (1) % (2) Current assets $ 17,387 $ 2,682 15 % Long-term assets 37,794 9,980 26 % Total assets $ 55,181 $ 12,662 23 % Current liabilities $ 14,992 $ 13,337 89 % Equity 40,189 (675 ) (2 )% Total liabilities and equity $ 55,181 $ 12,662 23 % June 30, 2015 Consolidated ZZ Joint Venture (1) % (2) Current assets $ 25,633 $ 3,201 12 % Long-term assets 48,118 11,606 24 % Total assets $ 73,751 $ 14,807 20 % Current liabilities $ 14,978 $ 12,423 83 % Equity 58,773 2,384 4 % Total liabilities and equity $ 73,751 $ 14,807 20 %</t>
  </si>
  <si>
    <t>Fair Value, Assets and Liabilities Measured on Nonrecurring Basis, Valuation Techniques [Table Text Block]</t>
  </si>
  <si>
    <t xml:space="preserve"> June 30, 2016 Level 1 Level 2 Level 3 Total Assets: Certificates of Deposit $ — $ 50 (1) $ — $ 50 Certificates of Deposit- Restricted — 2,262 (1) — 2,262 Money Market Funds 12,654 (2) — — 12,654 June 30, 2015 Level 1 Level 2 Level 3 Total Assets: Certificates of Deposit $ — $ 50 (1) $ — $ 50 Certificates of Deposit- Restricted — 1,635 (1) — 1,635 Money Market Funds 18,128 (2) — — 18,128 </t>
  </si>
  <si>
    <t>Note 3 - Current Projects (Tables)</t>
  </si>
  <si>
    <t>Equity Method Investment Summarized Financial Information Income Statement [Table Text Block]</t>
  </si>
  <si>
    <t xml:space="preserve"> Income Statement data: Year Ended Year Ended Revenue $ 10,247 $ 8,161 Operating loss (2,118 ) (2,491 ) Net loss (1,473 ) (2,045 )</t>
  </si>
  <si>
    <t>Equity Method Investment Summarized Financial Information Balance Sheet [Table Text Block]</t>
  </si>
  <si>
    <t xml:space="preserve"> Balance sheet data: As of As of Current assets $ 9,856 $ 15,398 Noncurrent assets 7,366 8,120 Current liabilities 4,719 8,434 Noncurrent liabilities — — Equity 12,503 15,084 </t>
  </si>
  <si>
    <t>Note 5 - Property, Plant and Equipment (Tables)</t>
  </si>
  <si>
    <t>Property, Plant and Equipment [Table Text Block]</t>
  </si>
  <si>
    <t xml:space="preserve"> Estimated June 30, useful lives (years) 2016 2015 Furniture and fixtures 2 to 3 $ 291 $ 295 Production equipment 20 33,912 36,763 Building — plant and office 30 7,528 8,169 Leasehold improvements Lease term 13 44 Computer hardware 3 379 376 Computer software 3 906 976 Office equipment 3 237 242 Motor vehicles 5 39 219 43,305 47,084 Less: Accumulated depreciation (34,303 ) (36,742 ) Net carrying value $ 9,002 $ 10,342 </t>
  </si>
  <si>
    <t>Note 6 - Detail of Selected Balance Sheet Accounts (Tables)</t>
  </si>
  <si>
    <t>Schedule of Other Assets, Noncurrent [Table Text Block]</t>
  </si>
  <si>
    <t xml:space="preserve"> June 30, 2016 2015 Land use rights $ 227 $ 252 GTI licence royalty, net — ZZ Joint Venture 583 597 Value added tax receivable — ZZ Joint Venture 763 1,020 Other 120 153 $ 1,693 $ 2,022 </t>
  </si>
  <si>
    <t>Schedule of Accounts Payable and Accrued Liabilities [Table Text Block]</t>
  </si>
  <si>
    <t xml:space="preserve"> June 30, 2016 2015 Construction and equipment costs $ 103 $ 76 Accounts payable — raw material 5,490 4,558 Accounts payable — trade 565 1,066 Accrued payroll, vacation and bonuses 619 561 Technical consulting, engineering and design services 123 114 Advances from customers — 113 GTI royalty expenses due to GTI 250 250 Other 1,056 1,698 $ 8,206 $ 8,436 </t>
  </si>
  <si>
    <t>Note 7 - Intangible Assets (Tables)</t>
  </si>
  <si>
    <t>Schedule of Intangible Assets and Goodwill [Table Text Block]</t>
  </si>
  <si>
    <t xml:space="preserve"> June 30, 2016 June 30, 2015 Gross Carrying Amount Accumulated Amortization Net Gross Carrying Accumulated Amortization Net Use rights of U-GAS ® $ 1,886 $ 1,858 $ 28 $ 1,886 $ 1,669 $ 217 Other intangible assets 939 70 869 775 53 722 Total $ 2,825 $ 1,928 $ 897 $ 2,661 $ 1,722 $ 939 </t>
  </si>
  <si>
    <t>Note 8 - Income Taxes (Tables)</t>
  </si>
  <si>
    <t>Schedule of Income before Income Tax, Domestic and Foreign [Table Text Block]</t>
  </si>
  <si>
    <t xml:space="preserve"> Year Ended June 30, 2016 2015 Domestic $ (7,591 ) $ (7,145 ) Foreign (15,481 ) (30,737 ) Net loss $ (23,072 ) $ (37,882 )</t>
  </si>
  <si>
    <t>Schedule of Effective Income Tax Rate Reconciliation [Table Text Block]</t>
  </si>
  <si>
    <t xml:space="preserve"> Year Ended June 30, 2016 2015 Net loss $ (23,072 ) $ (37,882 ) Computed tax benefit at statutory rate (8,075 ) (13,259 ) Taxes in foreign jurisdictions with rates different than the United States 5,565 9,005 Other 789 2,693 Valuation allowance 1,721 1,561 Income tax expense $ — $ — </t>
  </si>
  <si>
    <t>Schedule of Deferred Tax Assets and Liabilities [Table Text Block]</t>
  </si>
  <si>
    <t xml:space="preserve"> June 30, 2016 2015 Deferred tax assets (liabilities): Net operating loss carry forward $ 20,634 $ 20,274 Depreciation and amortization (144 ) (221 ) Stock-based expense 8,070 7,014 Investment in joint venture 4,124 3,866 Accruals 609 631 Deferred revenue — 9 Impairment loss 5,228 5,228 AMT credit 138 138 Subtotal 38,659 36,939 Valuation allowance (38,659 ) (36.939 ) Net deferred assets $ — $ — </t>
  </si>
  <si>
    <t>Note 11 - Equity (Tables)</t>
  </si>
  <si>
    <t>Nonvested Restricted Stock Shares Activity [Table Text Block]</t>
  </si>
  <si>
    <t xml:space="preserve"> Total Plans 2015 Incentive Plan 2005 Incentive Plan Unvested restricted shares outstanding at June 30, 2015 — — — Granted 410,624 363,749 46,875 Vested (135,528 ) (88,653 ) (46,875 ) Unvested shares outstanding at June 30, 2016 275,096 275,096 — </t>
  </si>
  <si>
    <t>Schedule of Share-based Payment Award, Stock Options, Valuation Assumptions [Table Text Block]</t>
  </si>
  <si>
    <t xml:space="preserve"> Year Ended June 30, 2016 2015 Risk-free rate of return 1.45 % 1.65 % Expected life of award (years) 5.2 5.2 Expected dividend yield 0.00 % 0.00 % Expected volatility of stock 90 % 86 % Weighted-average grant date fair value $ 0.62 $ 0.60 Risk-free rate of return 0.68 % Expected life of award (years) 2.17 Expected dividend yield 0.00 % Expected volatility of stock 93 % Weighted-average grant date fair value $ 0.65 Year Ended June 30, 2016 2015 Risk-free rate of return 1.41 % 1.80 % Expected life of award (years) 5.91 6.85 Expected dividend yield 0.00 % 0.00 % Expected volatility of stock 92 % 92 % Weighted-average grant date fair value $ 0.60 $ 0.99 </t>
  </si>
  <si>
    <t>Schedule of Share-based Compensation, Stock Options, Activity [Table Text Block]</t>
  </si>
  <si>
    <t xml:space="preserve"> Number of Stock Options Weighted Average Exercise Price Weighted Average Remaining Contractual Term (years) Aggregate Intrinsic Value Outstanding at June 30, 2014 7,702,550 $ 1.07 Granted 1,966,025 0.88 Exercised (343,250 ) 0.65 Cancelled/forfeited (22,500 ) 1.82 Outstanding at June 30, 2015 9,302,825 1.04 6.5 $ 4.6 Granted 1,310,036 0.88 Exercised (372,414 ) 0.75 Cancelled/forfeited (25,000 ) 1.28 Outstanding at June 30, 2016 10,215,447 1.03 5.9 $ 1.9 Exercisable at June 30, 2016 9,216,329 1.05 5.6 $ 1.7 </t>
  </si>
  <si>
    <t>Schedule of Share-based Compensation, Shares Authorized under Stock Option Plans, by Exercise Price Range [Table Text Block]</t>
  </si>
  <si>
    <t xml:space="preserve"> Range of Exercise Prices Number Weighted Average Remaining Contractual Term (Years) Weighted Average Exercise Price Number $0.43 to $0.66 2,697,659 2.7 $ 0.64 2,697,659 $0.67 to $1.00 3,771,381 7.8 0.85 2,869,763 $1.01 to $2.00 3,346,407 6.6 1.30 3,248,907 $2.01 to $4.00 400,000 4.8 3.25 400,000 Total 10,215,447 9,216,329 </t>
  </si>
  <si>
    <t>Stock Warrants Activity [Table Text Block]</t>
  </si>
  <si>
    <t xml:space="preserve"> Number of Stock Warrants Weighted Average Exercise Price Outstanding at June 30, 2014 6,616,672 $ 1.88 Granted 2,383,087 1.73 Exercised — — Cancelled/forfeited — — Outstanding at June 30, 2015 8,999,759 1.84 Granted 1,915,073 1.58 Exercised (1,000,000 ) 1.00 Cancelled/forfeited — — Outstanding at June 30, 2016 9,914,832 1.76 Exercisable at June 30, 2016 9,539,832 1.74 </t>
  </si>
  <si>
    <t>Schedule of Compensation Cost for Share-based Payment Arrangements, Allocation of Share-based Compensation Costs by Plan [Table Text Block]</t>
  </si>
  <si>
    <t xml:space="preserve"> Year Ended June 30, 2016 2015 Incentive Plans $ 1,048 $ 1,244 Warrants 2,269 1,342 Total stock-based expense $ 3,317 $ 2,586 </t>
  </si>
  <si>
    <t>Note 12 - Segment Information (Tables)</t>
  </si>
  <si>
    <t>Reconciliation of Revenue from Segments to Consolidated [Table Text Block]</t>
  </si>
  <si>
    <t xml:space="preserve"> Year Ended 2016 2015 Revenue: SES China $ 5,577 $ 15,368 Technology licensing and related services 414 149 Corporate — — Total revenue $ 5,991 $ 15,517 Depreciation and amortization: SES China $ 663 $ 1,395 Technology licensing and related services 206 203 Corporate — 5 Total depreciation and amortization $ 869 $ 1,603 Impairment loss: SES China 8,613 20,914 Technology licensing and related services — — Corporate — — Total impairment loss $ 8,613 $ 20,914 Operating loss: SES China (12,964 ) (28,855 ) Technology licensing and related services (1,662 ) (2,523 ) Corporate (7,909 ) (6,895 ) Total operating loss $ (22,535 ) $ (38,273 ) Interest expense: SES China $ 439 $ 372 Technology licensing and related services — — Corporate — — Total interest expense $ 439 $ 372 Equity in losses of joint ventures: SES China $ 244 $ — Technology licensing and related services — — Corporate — — Total interest expense $ 244 $ — </t>
  </si>
  <si>
    <t>Reconciliation of Assets from Segment to Consolidated [Table Text Block]</t>
  </si>
  <si>
    <t xml:space="preserve"> As of As of Assets: SES China $ 37,188 $ 50,220 Technology licensing and related services 892 886 Corporate 17,101 22,645 Total assets $ 55,181 $ 73,751 </t>
  </si>
  <si>
    <t>Note 13 - Quarterly Results of Operations (Unaudited) (Tables)</t>
  </si>
  <si>
    <t>Quarterly Financial Information [Table Text Block]</t>
  </si>
  <si>
    <t xml:space="preserve"> 1st Quarter 2nd Quarter 3rd Quarter 4th Quarter 2016: Revenues $ 3,399 $ 818 $ 1,301 $ 473 Operating loss (4,477 ) (3,866 ) (3,005 ) (11,187 ) Net loss (4,776 ) (4,084 ) (3,045 ) (11,683 ) Net loss attributable to stockholders (4,582 ) (3,926 ) (2,975 ) (11,589 ) Net loss per share — basic and diluted (0.05 ) (0.05 ) (0.03 ) (0.14 ) 2015: Revenues $ 4,214 $ 3,882 $ 2,795 $ 4,626 Operating loss (4,494 ) (26,113 ) (3,915 ) (3,751 ) Net loss (4,557 ) (26,141 ) (3,978 ) (3,860 ) Net loss attributable to stockholders (4,516 ) (25,593 ) (3,933 ) (3,840 ) Net loss per share — basic and diluted (0.06 ) (0.35 ) (0.05 ) (0.04 )</t>
  </si>
  <si>
    <t>Note 1 - Summary of Significant Accounting Policies (Details Textual) - USD ($)</t>
  </si>
  <si>
    <t>Dec. 31, 2014</t>
  </si>
  <si>
    <t>Jun. 30, 2014</t>
  </si>
  <si>
    <t>ZZ Joint Venture [Member]</t>
  </si>
  <si>
    <t>Assets, Noncurrent</t>
  </si>
  <si>
    <t>[1]</t>
  </si>
  <si>
    <t>Impairment of Long-Lived Assets Held-for-use</t>
  </si>
  <si>
    <t>Yima Joint Venture [Member] | Yima [Member]</t>
  </si>
  <si>
    <t>Variable Interest Entity, Qualitative or Quantitative Information, Ownership Percentage</t>
  </si>
  <si>
    <t>75.00%</t>
  </si>
  <si>
    <t>Yima Joint Venture [Member]</t>
  </si>
  <si>
    <t>Investments in and Advance to Affiliates, Subsidiaries, Associates, and Joint Ventures</t>
  </si>
  <si>
    <t>Fair Value Inputs, Discount for Lack of Marketability</t>
  </si>
  <si>
    <t>20.00%</t>
  </si>
  <si>
    <t>Fair Value Inputs, Discount Rate</t>
  </si>
  <si>
    <t>11.25%</t>
  </si>
  <si>
    <t>25.00%</t>
  </si>
  <si>
    <t>TSEC Joint Venture [Member] | TST [Member]</t>
  </si>
  <si>
    <t>65.00%</t>
  </si>
  <si>
    <t>TSEC Joint Venture [Member]</t>
  </si>
  <si>
    <t>Cost-method Investments, Other than Temporary Impairment</t>
  </si>
  <si>
    <t>Cost Method Investments</t>
  </si>
  <si>
    <t>Allowance for Doubtful Accounts Receivable</t>
  </si>
  <si>
    <t>Variable Interest Entity Determination Time Period for Evaluating Profit Distribution</t>
  </si>
  <si>
    <t>20 years</t>
  </si>
  <si>
    <t>Variable Interest Entity Determination Time Period for Expected Negative Variability</t>
  </si>
  <si>
    <t>Variable Interest Entity Intitial Profit Loss Allocation Percent</t>
  </si>
  <si>
    <t>95.00%</t>
  </si>
  <si>
    <t>Variable Interest Entity Comparable Time Period for Profit Allocation</t>
  </si>
  <si>
    <t>30 years</t>
  </si>
  <si>
    <t>Variable Interest Entity Profit Loss Reduction for Comparable Period Percentage</t>
  </si>
  <si>
    <t>10.00%</t>
  </si>
  <si>
    <t>Amounts reflect information for the ZZ Joint Venture and exclude intercompany items.</t>
  </si>
  <si>
    <t>Note 1 - Supplemental Disclosures of Cash Flow Information (Details) - USD ($) $ in Thousands</t>
  </si>
  <si>
    <t>Interest paid</t>
  </si>
  <si>
    <t>Fair value of stock and warrants issued to placement agent</t>
  </si>
  <si>
    <t>Equity received /revenue recognized from consulting compensation</t>
  </si>
  <si>
    <t>Note 1 - Additional Information on ZZ Joint Venture's Assets and Liabilities (Details) - USD ($)</t>
  </si>
  <si>
    <t>Current assets</t>
  </si>
  <si>
    <t>[2]</t>
  </si>
  <si>
    <t>15.00%</t>
  </si>
  <si>
    <t>12.00%</t>
  </si>
  <si>
    <t>Long-term assets</t>
  </si>
  <si>
    <t>26.00%</t>
  </si>
  <si>
    <t>24.00%</t>
  </si>
  <si>
    <t>Assets</t>
  </si>
  <si>
    <t>23.00%</t>
  </si>
  <si>
    <t>Current liabilities</t>
  </si>
  <si>
    <t>89.00%</t>
  </si>
  <si>
    <t>83.00%</t>
  </si>
  <si>
    <t>Equity</t>
  </si>
  <si>
    <t>(2.00%)</t>
  </si>
  <si>
    <t>4.00%</t>
  </si>
  <si>
    <t>Total liabilities and equity</t>
  </si>
  <si>
    <t>ZZ Joint Venture's percentage of the amount on the Company's consolidated balance sheets.</t>
  </si>
  <si>
    <t>Note 1 - Assets and Liabilities Measured at Fair Value (Details) - USD ($) $ in Thousands</t>
  </si>
  <si>
    <t>Fair Value, Inputs, Level 1 [Member] | Certificates of Deposit [Member]</t>
  </si>
  <si>
    <t>Assets, fair value</t>
  </si>
  <si>
    <t>Fair Value, Inputs, Level 1 [Member] | Certificates of Deposit Restricted [Member]</t>
  </si>
  <si>
    <t>Fair Value, Inputs, Level 1 [Member] | Money Market Funds [Member]</t>
  </si>
  <si>
    <t>Fair Value, Inputs, Level 2 [Member] | Certificates of Deposit [Member]</t>
  </si>
  <si>
    <t>Fair Value, Inputs, Level 2 [Member] | Certificates of Deposit Restricted [Member]</t>
  </si>
  <si>
    <t>Fair Value, Inputs, Level 2 [Member] | Money Market Funds [Member]</t>
  </si>
  <si>
    <t>Fair Value, Inputs, Level 3 [Member] | Certificates of Deposit [Member]</t>
  </si>
  <si>
    <t>Fair Value, Inputs, Level 3 [Member] | Certificates of Deposit Restricted [Member]</t>
  </si>
  <si>
    <t>Fair Value, Inputs, Level 3 [Member] | Money Market Funds [Member]</t>
  </si>
  <si>
    <t>Certificates of Deposit [Member]</t>
  </si>
  <si>
    <t>Certificates of Deposit Restricted [Member]</t>
  </si>
  <si>
    <t>Money Market Funds [Member]</t>
  </si>
  <si>
    <t>Amount included in current assets on the Company's consolidated balance sheets.</t>
  </si>
  <si>
    <t>Amount included in cash and cash equivalents on the Company's consolidated balance sheets.</t>
  </si>
  <si>
    <t>Note 3 - Current Projects (Details Textual) ¥ in Millions</t>
  </si>
  <si>
    <t>Jun. 26, 2015USD ($)</t>
  </si>
  <si>
    <t>Nov. 30, 2015USD ($)</t>
  </si>
  <si>
    <t>Sep. 30, 2015USD ($)</t>
  </si>
  <si>
    <t>Jun. 30, 2015USD ($)</t>
  </si>
  <si>
    <t>Apr. 30, 2015USD ($)</t>
  </si>
  <si>
    <t>Oct. 31, 2014USD ($)</t>
  </si>
  <si>
    <t>Apr. 30, 2014CNY (¥)</t>
  </si>
  <si>
    <t>Aug. 31, 2009</t>
  </si>
  <si>
    <t>Jun. 30, 2016USD ($)</t>
  </si>
  <si>
    <t>Aug. 31, 2016</t>
  </si>
  <si>
    <t>Jun. 30, 2016CNY (¥)</t>
  </si>
  <si>
    <t>May 31, 2016USD ($)</t>
  </si>
  <si>
    <t>May 31, 2016CNY (¥)</t>
  </si>
  <si>
    <t>Mar. 31, 2016</t>
  </si>
  <si>
    <t>Apr. 30, 2014USD ($)</t>
  </si>
  <si>
    <t>Jul. 31, 2006</t>
  </si>
  <si>
    <t>ZZ Joint Venture [Member] | Xuecheng Energy [Member]</t>
  </si>
  <si>
    <t>Noncontrolling Interest, Ownership Percentage by Noncontrolling Owners</t>
  </si>
  <si>
    <t>2.40%</t>
  </si>
  <si>
    <t>ZZ Joint Venture [Member] | ZZ Working Capital Loan [Member]</t>
  </si>
  <si>
    <t>Proceeds from Short-term Debt</t>
  </si>
  <si>
    <t>ZZ Joint Venture [Member] | Subsequent Event [Member]</t>
  </si>
  <si>
    <t>Equity Method Investment, Ownership Percentage</t>
  </si>
  <si>
    <t>9.00%</t>
  </si>
  <si>
    <t>88.10%</t>
  </si>
  <si>
    <t>97.60%</t>
  </si>
  <si>
    <t>Synthesis Energy Systems Inc.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Yima [Member] | Yima Joint Venture [Member]</t>
  </si>
  <si>
    <t>Percentage of Third Party Loan Repayment Guaranteed</t>
  </si>
  <si>
    <t>50.00%</t>
  </si>
  <si>
    <t>Duration of Business License</t>
  </si>
  <si>
    <t>China Environment State Investment Co., Ltd. [Member] | CESI-SES Joint Venture Projects [Member]</t>
  </si>
  <si>
    <t>51.00%</t>
  </si>
  <si>
    <t>Lijin County Binhai New District Industrial Park [Member] | CESI-SES Joint Venture Projects [Member]</t>
  </si>
  <si>
    <t>Estimated Preliminary Total Investment</t>
  </si>
  <si>
    <t>Hekou Blue Economy Industrial Park [Member] | CESI-SES Joint Venture Projects [Member]</t>
  </si>
  <si>
    <t>ZZ Line of Credit Agreement [Member]</t>
  </si>
  <si>
    <t>Proceeds from Lines of Credit</t>
  </si>
  <si>
    <t>Number of Lines of Credit</t>
  </si>
  <si>
    <t>Repayments of Lines of Credit</t>
  </si>
  <si>
    <t>Debt Instrument, Term</t>
  </si>
  <si>
    <t>180 days</t>
  </si>
  <si>
    <t>Maximum Future Ownership Interest Percentage</t>
  </si>
  <si>
    <t>49.00%</t>
  </si>
  <si>
    <t>TSEC Joint Venture [Member] | Suzhou Tianwo Science and Technology Co Ltd [Member]</t>
  </si>
  <si>
    <t>Capital Contributions to Joint Venture | ¥</t>
  </si>
  <si>
    <t>Additional Amount Entity is Required to Contribute Within Two Years | ¥</t>
  </si>
  <si>
    <t>Total Amount Contributed and to be Contributed to Joint Venture</t>
  </si>
  <si>
    <t>Capital Contributions to Joint Venture, Receivable, Past Due Amounts</t>
  </si>
  <si>
    <t>35.00%</t>
  </si>
  <si>
    <t>CESI-SES Joint Venture Projects [Member]</t>
  </si>
  <si>
    <t>Equity Method Investment, Net Income (Loss), Not Recognized</t>
  </si>
  <si>
    <t>Note 3 - Equity Method Investment, Summarized Financial Information, Income Statement (Details) - TSEC Joint Venture [Member] - USD ($) $ in Thousands</t>
  </si>
  <si>
    <t>Revenue</t>
  </si>
  <si>
    <t>Note 3 - Equity Method Investment, Summarized Financial Information, Balance Sheet (Details) - TSEC Joint Venture [Member] - USD ($) $ in Thousands</t>
  </si>
  <si>
    <t>Noncurrent assets</t>
  </si>
  <si>
    <t>Noncurrent liabilities</t>
  </si>
  <si>
    <t>Note 4 - Risks and Uncertainties (Details Textual) - USD ($) $ in Thousands</t>
  </si>
  <si>
    <t>1 Months Ended</t>
  </si>
  <si>
    <t>UNITED STATES</t>
  </si>
  <si>
    <t>Cash and Cash Equivalents, at Carrying Value</t>
  </si>
  <si>
    <t>CHINA | Certificates of Deposit [Member]</t>
  </si>
  <si>
    <t>Restricted Cash and Cash Equivalents, Current</t>
  </si>
  <si>
    <t>Note 5 - Property, Plant and Equipment (Details Textual) - USD ($)</t>
  </si>
  <si>
    <t>Depreciation</t>
  </si>
  <si>
    <t>Note 5 - Property, Plant and Equipment (Details) - USD ($) $ in Thousands</t>
  </si>
  <si>
    <t>Minimum [Member] | Furniture and Fixtures [Member]</t>
  </si>
  <si>
    <t>Property, plant and equipment, useful life</t>
  </si>
  <si>
    <t>2 years</t>
  </si>
  <si>
    <t>Maximum [Member] | Furniture and Fixtures [Member]</t>
  </si>
  <si>
    <t>3 years</t>
  </si>
  <si>
    <t>Furniture and Fixtures [Member]</t>
  </si>
  <si>
    <t>Property, plant and equipment, gross</t>
  </si>
  <si>
    <t>Exploration and Production Equipment [Member]</t>
  </si>
  <si>
    <t>Building [Member]</t>
  </si>
  <si>
    <t>Leasehold Improvements [Member]</t>
  </si>
  <si>
    <t>Computer Hardware [Member]</t>
  </si>
  <si>
    <t>Computer Software [Member]</t>
  </si>
  <si>
    <t>Office Equipment [Member]</t>
  </si>
  <si>
    <t>Vehicles [Member]</t>
  </si>
  <si>
    <t>5 years</t>
  </si>
  <si>
    <t>Less: Accumulated depreciation</t>
  </si>
  <si>
    <t>Net carrying value</t>
  </si>
  <si>
    <t>Note 6 - Other Long-term Assets (Details) - USD ($) $ in Thousands</t>
  </si>
  <si>
    <t>Land use rights</t>
  </si>
  <si>
    <t>GTI licence royalty, net — ZZ Joint Venture</t>
  </si>
  <si>
    <t>Value added tax receivable — ZZ Joint Venture</t>
  </si>
  <si>
    <t>Other</t>
  </si>
  <si>
    <t>Note 6 - Accrued Expenses and Other Payables (Details) - USD ($) $ in Thousands</t>
  </si>
  <si>
    <t>Construction and Equipment Costs [Member]</t>
  </si>
  <si>
    <t>Accrued expenses and other payables</t>
  </si>
  <si>
    <t>Accounts Payable, Raw Materials [Member]</t>
  </si>
  <si>
    <t>Accounts Payable, Trade [Member]</t>
  </si>
  <si>
    <t>Accrued Payroll, Vacation, and Bonuses [Member]</t>
  </si>
  <si>
    <t>Technical Consulting, Engineering and Design Services [Member]</t>
  </si>
  <si>
    <t>Advances from Customers [Member]</t>
  </si>
  <si>
    <t>GTI Royalty Expenses Due to GTI [Member]</t>
  </si>
  <si>
    <t>Other Accrued Expenses and Payables [Member]</t>
  </si>
  <si>
    <t>Note 7 - Intangible Assets (Details Textual) - USD ($)</t>
  </si>
  <si>
    <t>GTI License Agreement [Member]</t>
  </si>
  <si>
    <t>Period of Restriction from Disclosing Confidential Information</t>
  </si>
  <si>
    <t>10 years</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90 days</t>
  </si>
  <si>
    <t>Use Rights [Member]</t>
  </si>
  <si>
    <t>Finite-Lived Intangible Assets, Remaining Amortization Period</t>
  </si>
  <si>
    <t>Amortization of Intangible Assets</t>
  </si>
  <si>
    <t>Finite-Lived Intangible Assets, Amortization Expense, Next Twelve Months</t>
  </si>
  <si>
    <t>Note 7 - Cost and Accumulated Amortization of Intangible Assets (Details) - USD ($) $ in Thousands</t>
  </si>
  <si>
    <t>Finite-Lived Intangible Assets, Gross</t>
  </si>
  <si>
    <t>Finite-Lived Intangible Assets, Accumulated Amortization</t>
  </si>
  <si>
    <t>Finite-Lived Intangible Assets, Net</t>
  </si>
  <si>
    <t>Other Intangible Assets [Member]</t>
  </si>
  <si>
    <t>Note 8 - Income Taxes (Details Textual) - USD ($)</t>
  </si>
  <si>
    <t>Domestic Tax Authority [Member] | Internal Revenue Service (IRS) [Member]</t>
  </si>
  <si>
    <t>Operating Loss Carryforwards</t>
  </si>
  <si>
    <t>Foreign Tax Authority [Member] | State Administration of Taxation, China [Member]</t>
  </si>
  <si>
    <t>Earliest Tax Year [Member]</t>
  </si>
  <si>
    <t>Open Tax Year</t>
  </si>
  <si>
    <t>Effective Income Tax Rate Reconciliation, at Federal Statutory Income Tax Rate, Percent</t>
  </si>
  <si>
    <t>Unrecognized Tax Benefits</t>
  </si>
  <si>
    <t>Note 8 - Net Loss Showing Domestic and Foreign Sources (Details) - USD ($) $ in Thousands</t>
  </si>
  <si>
    <t>Domestic</t>
  </si>
  <si>
    <t>Foreign</t>
  </si>
  <si>
    <t>Note 8 - Reconciliation of Income Taxes at the Statutory Federal Income (Details) - USD ($) $ in Thousands</t>
  </si>
  <si>
    <t>Computed tax benefit at statutory rate</t>
  </si>
  <si>
    <t>Taxes in foreign jurisdictions with rates different than the United States</t>
  </si>
  <si>
    <t>Valuation allowance</t>
  </si>
  <si>
    <t>Income tax expense</t>
  </si>
  <si>
    <t>Note 8 - Net Deferred Tax Assets (Details) - USD ($) $ in Thousands</t>
  </si>
  <si>
    <t>Net operating loss carry forward</t>
  </si>
  <si>
    <t>Investment in joint venture</t>
  </si>
  <si>
    <t>Accruals</t>
  </si>
  <si>
    <t>Deferred revenue</t>
  </si>
  <si>
    <t>Impairment loss</t>
  </si>
  <si>
    <t>AMT credit</t>
  </si>
  <si>
    <t>Subtotal</t>
  </si>
  <si>
    <t>Net deferred assets</t>
  </si>
  <si>
    <t>Note 9 - Net Loss Per Share Data (Details Textual) - shares shares in Millions</t>
  </si>
  <si>
    <t>Antidilutive Securities Excluded from Computation of Earnings Per Share, Amount</t>
  </si>
  <si>
    <t>Note 10 - Commitments and Contingencies (Details Textual) - USD ($)</t>
  </si>
  <si>
    <t>Feb. 28, 2016</t>
  </si>
  <si>
    <t>Corporate Office [Member]</t>
  </si>
  <si>
    <t>Lessee Leasing Arrangements, Operating Leases, Term of Contract</t>
  </si>
  <si>
    <t>1 year 180 days</t>
  </si>
  <si>
    <t>Operating Leases, Rent Expense, Minimum Rentals</t>
  </si>
  <si>
    <t>Operating Leases, Rent Expense, Net</t>
  </si>
  <si>
    <t>Note 11 - Equity (Details Textual) - USD ($)</t>
  </si>
  <si>
    <t>Apr. 01, 2016</t>
  </si>
  <si>
    <t>Oct. 08, 2015</t>
  </si>
  <si>
    <t>Jul. 31, 2015</t>
  </si>
  <si>
    <t>Apr. 30, 2015</t>
  </si>
  <si>
    <t>May 31, 2016</t>
  </si>
  <si>
    <t>May 13, 2016</t>
  </si>
  <si>
    <t>Apr. 21, 2016</t>
  </si>
  <si>
    <t>Nov. 07, 2015</t>
  </si>
  <si>
    <t>Nov. 02, 2015</t>
  </si>
  <si>
    <t>Jul. 30, 2015</t>
  </si>
  <si>
    <t>May 31, 2015</t>
  </si>
  <si>
    <t>ATM Offering [Member]</t>
  </si>
  <si>
    <t>Aggregate Sale Price of Common Stock Authorized to Sale Under Agreement</t>
  </si>
  <si>
    <t>Amount of Common Stock Obligated to Sell</t>
  </si>
  <si>
    <t>The 2015 and 2005 Incentive Plan [Member]</t>
  </si>
  <si>
    <t>Share-based Compensation Arrangement by Share-based Payment Award, Number of Shares Authorized</t>
  </si>
  <si>
    <t>The 2015 Plan [Member] | Minimum [Member] | Employee Stock Option [Member]</t>
  </si>
  <si>
    <t>Share-based Compensation Arrangement by Share-based Payment Award, Award Vesting Period</t>
  </si>
  <si>
    <t>1 year</t>
  </si>
  <si>
    <t>The 2015 Plan [Member] | Maximum [Member] | Employee Stock Option [Member]</t>
  </si>
  <si>
    <t>4 years</t>
  </si>
  <si>
    <t>The 2015 Plan [Member] | Employee Stock Option [Member]</t>
  </si>
  <si>
    <t>Share-based Compensation Arrangement by Share-based Payment Award, Expiration Period</t>
  </si>
  <si>
    <t>The 2015 Plan [Member] | Restricted Stock [Member] | ILL-Sino Development [Member]</t>
  </si>
  <si>
    <t>Share-based Compensation Arrangement by Share-based Payment Award, Equity Instruments Other than Options, Grants in Period</t>
  </si>
  <si>
    <t>Stock Issued During Period, Value, Restricted Stock Award, Net of Forfeitures</t>
  </si>
  <si>
    <t>The 2015 Plan [Member] | Restricted Stock [Member]</t>
  </si>
  <si>
    <t>Share-based Compensation Arrangement by Share-based Payment Award, Equity Instruments Other than Options, Vested in Period</t>
  </si>
  <si>
    <t>Share-based Compensation Arrangement by Share-based Payment Award, Equity Instruments Other than Options, Nonvested, Number</t>
  </si>
  <si>
    <t>The 2015 Plan [Member]</t>
  </si>
  <si>
    <t>The 2005 Plan [Member] | Restricted Stock [Member]</t>
  </si>
  <si>
    <t>The 2005 Plan [Member]</t>
  </si>
  <si>
    <t>Share-based Compensation Arrangement by Share-based Payment Award, Number of Shares Available for Grant</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09 days</t>
  </si>
  <si>
    <t>Restricted Stock [Member]</t>
  </si>
  <si>
    <t>Non-vested Warrants [Member]</t>
  </si>
  <si>
    <t>Replacement Warrants [Member]</t>
  </si>
  <si>
    <t>Class of Warrant or Right, Exercise Price of Warrants or Rights</t>
  </si>
  <si>
    <t>Class of Warrant or Right, Number of Securities Called by Warrants or Rights</t>
  </si>
  <si>
    <t>Anniversary Warrant to MDC [Member]</t>
  </si>
  <si>
    <t>Warrants and Rights Outstanding</t>
  </si>
  <si>
    <t>Warrant to ILL-Sino Development [Member]</t>
  </si>
  <si>
    <t>Class of Warrant or Right Number of Shares Vesting</t>
  </si>
  <si>
    <t>TRW Agreement [Member]</t>
  </si>
  <si>
    <t>Class of Warrant or Right Number of Securities Issued When Warrants Vest Semi Annually</t>
  </si>
  <si>
    <t>Preferred Stock, Shares Authorized</t>
  </si>
  <si>
    <t>Preferred Stock, Shares Issued</t>
  </si>
  <si>
    <t>Proceeds from Issuance of Common Stock</t>
  </si>
  <si>
    <t>Stock Issued During Period, Shares, New Issues</t>
  </si>
  <si>
    <t>Proceeds from Warrant Exercises</t>
  </si>
  <si>
    <t>Class of Warrant Or Right Number of Shares of Warrants Exercised</t>
  </si>
  <si>
    <t>Amount of Common Stock Declared to Sale Under Universal Shelf Registration Statement</t>
  </si>
  <si>
    <t>Fair Value Adjustment of Warrants</t>
  </si>
  <si>
    <t>Allocated Share-based Compensation Expense</t>
  </si>
  <si>
    <t>Note 11 - Restricted Stock Activity (Details) - Restricted Stock [Member] - shares</t>
  </si>
  <si>
    <t>Unvested, Beginning Balance (in shares)</t>
  </si>
  <si>
    <t>Vested (in shares)</t>
  </si>
  <si>
    <t>Unvested, Ending Balance (in shares)</t>
  </si>
  <si>
    <t>Note 11 - Weighted Average Assumptions (Details) - $ / shares</t>
  </si>
  <si>
    <t>Risk-free rate of return</t>
  </si>
  <si>
    <t>1.45%</t>
  </si>
  <si>
    <t>1.65%</t>
  </si>
  <si>
    <t>Expected life of award (years)</t>
  </si>
  <si>
    <t>5 years 73 days</t>
  </si>
  <si>
    <t>Expected dividend yield</t>
  </si>
  <si>
    <t>0.00%</t>
  </si>
  <si>
    <t>Expected volatility of stock</t>
  </si>
  <si>
    <t>90.00%</t>
  </si>
  <si>
    <t>86.00%</t>
  </si>
  <si>
    <t>Weighted-average grant date fair value (in dollars per share)</t>
  </si>
  <si>
    <t>Stock Warrants [Member]</t>
  </si>
  <si>
    <t>0.68%</t>
  </si>
  <si>
    <t>1.41%</t>
  </si>
  <si>
    <t>1.80%</t>
  </si>
  <si>
    <t>2 years 62 days</t>
  </si>
  <si>
    <t>5 years 332 days</t>
  </si>
  <si>
    <t>6 years 310 days</t>
  </si>
  <si>
    <t>93.00%</t>
  </si>
  <si>
    <t>92.00%</t>
  </si>
  <si>
    <t>Note 11 - Stock Option Activity (Details) - USD ($) $ / shares in Units, $ in Millions</t>
  </si>
  <si>
    <t>Outstanding at June 30, 2014 (in shares)</t>
  </si>
  <si>
    <t>Outstanding at June 30, 2014 (in dollars per share)</t>
  </si>
  <si>
    <t>Granted (in shares)</t>
  </si>
  <si>
    <t>Granted (in dollars per share)</t>
  </si>
  <si>
    <t>Exercised (in shares)</t>
  </si>
  <si>
    <t>Exercised (in dollars per share)</t>
  </si>
  <si>
    <t>Cancelled/forfeited (in shares)</t>
  </si>
  <si>
    <t>Cancelled/forfeited (in dollars per share)</t>
  </si>
  <si>
    <t>Outstanding at June 30, 2015 (in shares)</t>
  </si>
  <si>
    <t>Outstanding at June 30, 2015 (in dollars per share)</t>
  </si>
  <si>
    <t>Outstanding at June 30, 2015</t>
  </si>
  <si>
    <t>5 years 328 days</t>
  </si>
  <si>
    <t>6 years 182 days</t>
  </si>
  <si>
    <t>Exercisable at June 30, 2016 (in shares)</t>
  </si>
  <si>
    <t>Exercisable at June 30, 2016 (in dollars per share)</t>
  </si>
  <si>
    <t>Exercisable at June 30, 2016</t>
  </si>
  <si>
    <t>5 years 219 days</t>
  </si>
  <si>
    <t>Note 11 - Stock Options Outstanding and Exercisable (Details)</t>
  </si>
  <si>
    <t>Jun. 30, 2016$ / sharesshares</t>
  </si>
  <si>
    <t>Range One [Member]</t>
  </si>
  <si>
    <t>Exercise Prices, Lower (in dollars per share)</t>
  </si>
  <si>
    <t>Exercise Prices, Upper (in dollars per share)</t>
  </si>
  <si>
    <t>Number Outstanding (in shares) | shares</t>
  </si>
  <si>
    <t>Weighted Average Remaining Contractual Term</t>
  </si>
  <si>
    <t>2697659 years</t>
  </si>
  <si>
    <t>Range Two [Member]</t>
  </si>
  <si>
    <t>2869763 years</t>
  </si>
  <si>
    <t>Range Three [Member]</t>
  </si>
  <si>
    <t>3248907 years</t>
  </si>
  <si>
    <t>Range Four [Member]</t>
  </si>
  <si>
    <t>400000 years</t>
  </si>
  <si>
    <t>Note 11 - Stock Warrants Activity (Details) - $ / shares</t>
  </si>
  <si>
    <t>Note 11 - Stock-based Compensation Expense (Details) - USD ($)</t>
  </si>
  <si>
    <t>Incentive Plan [Member]</t>
  </si>
  <si>
    <t>Note 12 - Statement of Operations Data by Segment (Details) - USD ($) $ in Thousands</t>
  </si>
  <si>
    <t>3 Months Ended</t>
  </si>
  <si>
    <t>Sep. 30, 2015</t>
  </si>
  <si>
    <t>Mar. 31, 2015</t>
  </si>
  <si>
    <t>Sep. 30, 2014</t>
  </si>
  <si>
    <t>SES China [Member]</t>
  </si>
  <si>
    <t>Revenues</t>
  </si>
  <si>
    <t>Technology Licensing and Related Services [Member]</t>
  </si>
  <si>
    <t>Corporate Segment [Member]</t>
  </si>
  <si>
    <t>Note 12 - Assets Data by Segment (Details) - USD ($) $ in Thousands</t>
  </si>
  <si>
    <t>Note 13 - Summary of Quarterly Results of Operations (Unaudited) (Details) - USD ($) $ / shares in Units, $ in Thousands</t>
  </si>
  <si>
    <t>Net loss attributable to stockholders</t>
  </si>
  <si>
    <t>Net loss per share — basic and diluted (in dollars per share)</t>
  </si>
  <si>
    <t>Note 14 - Subsequent Events (Details Textual) - ZZ Joint Venture [Member]</t>
  </si>
  <si>
    <t>Subsequent Event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7506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6" r="C12" t="n">
        <v>86983996</v>
      </c>
    </row>
    <row spans="1:4" r="13">
      <c s="4" r="A13" t="s">
        <v>21</v>
      </c>
      <c s="7" r="D13" t="n">
        <v>64.40000000000001</v>
      </c>
    </row>
    <row spans="1:4" r="14">
      <c s="4" r="A14" t="s">
        <v>22</v>
      </c>
      <c s="4" r="B14" t="s">
        <v>23</v>
      </c>
    </row>
    <row spans="1:4" r="15">
      <c s="4" r="A15" t="s">
        <v>24</v>
      </c>
      <c s="4" r="B15" t="s">
        <v>25</v>
      </c>
    </row>
    <row spans="1:4" r="16">
      <c s="4" r="A16" t="s">
        <v>26</v>
      </c>
      <c s="6" r="B16" t="n">
        <v>2016</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2</v>
      </c>
      <c s="2" r="B1" t="s">
        <v>1</v>
      </c>
    </row>
    <row spans="1:2" r="2">
      <c s="2" r="B2" t="s">
        <v>2</v>
      </c>
    </row>
    <row spans="1:2" r="3">
      <c s="3" r="A3" t="s">
        <v>156</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3" r="A3" t="s">
        <v>156</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56</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1</v>
      </c>
      <c s="2" r="B1" t="s">
        <v>1</v>
      </c>
    </row>
    <row spans="1:2" r="2">
      <c s="2" r="B2" t="s">
        <v>2</v>
      </c>
    </row>
    <row spans="1:2" r="3">
      <c s="3" r="A3" t="s">
        <v>156</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4</v>
      </c>
      <c s="2" r="B1" t="s">
        <v>1</v>
      </c>
    </row>
    <row spans="1:2" r="2">
      <c s="2" r="B2" t="s">
        <v>2</v>
      </c>
    </row>
    <row spans="1:2" r="3">
      <c s="3" r="A3" t="s">
        <v>156</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7</v>
      </c>
      <c s="2" r="B1" t="s">
        <v>1</v>
      </c>
    </row>
    <row spans="1:2" r="2">
      <c s="2" r="B2" t="s">
        <v>2</v>
      </c>
    </row>
    <row spans="1:2" r="3">
      <c s="3" r="A3" t="s">
        <v>156</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56</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3</v>
      </c>
      <c s="2" r="B1" t="s">
        <v>1</v>
      </c>
    </row>
    <row spans="1:2" r="2">
      <c s="2" r="B2" t="s">
        <v>2</v>
      </c>
    </row>
    <row spans="1:2" r="3">
      <c s="3" r="A3" t="s">
        <v>156</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6</v>
      </c>
      <c s="2" r="B1" t="s">
        <v>1</v>
      </c>
    </row>
    <row spans="1:2" r="2">
      <c s="2" r="B2" t="s">
        <v>2</v>
      </c>
    </row>
    <row spans="1:2" r="3">
      <c s="3" r="A3" t="s">
        <v>156</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9</v>
      </c>
      <c s="2" r="B1" t="s">
        <v>1</v>
      </c>
    </row>
    <row spans="1:2" r="2">
      <c s="2" r="B2" t="s">
        <v>2</v>
      </c>
    </row>
    <row spans="1:2" r="3">
      <c s="3" r="A3" t="s">
        <v>156</v>
      </c>
    </row>
    <row spans="1:2" r="4">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3819</v>
      </c>
      <c s="8" r="C3" t="n">
        <v>22217</v>
      </c>
    </row>
    <row spans="1:3" r="4">
      <c s="4" r="A4" t="s">
        <v>35</v>
      </c>
      <c s="6" r="B4" t="n">
        <v>2262</v>
      </c>
      <c s="6" r="C4" t="n">
        <v>1635</v>
      </c>
    </row>
    <row spans="1:3" r="5">
      <c s="4" r="A5" t="s">
        <v>36</v>
      </c>
      <c s="6" r="B5" t="n">
        <v>27</v>
      </c>
      <c s="6" r="C5" t="n">
        <v>705</v>
      </c>
    </row>
    <row spans="1:3" r="6">
      <c s="4" r="A6" t="s">
        <v>37</v>
      </c>
      <c s="6" r="B6" t="n">
        <v>1157</v>
      </c>
      <c s="6" r="C6" t="n">
        <v>489</v>
      </c>
    </row>
    <row spans="1:3" r="7">
      <c s="4" r="A7" t="s">
        <v>38</v>
      </c>
      <c s="6" r="B7" t="n">
        <v>122</v>
      </c>
      <c s="6" r="C7" t="n">
        <v>587</v>
      </c>
    </row>
    <row spans="1:3" r="8">
      <c s="4" r="A8" t="s">
        <v>39</v>
      </c>
      <c s="6" r="B8" t="n">
        <v>17387</v>
      </c>
      <c s="6" r="C8" t="n">
        <v>25633</v>
      </c>
    </row>
    <row spans="1:3" r="9">
      <c s="4" r="A9" t="s">
        <v>40</v>
      </c>
      <c s="6" r="B9" t="n">
        <v>9002</v>
      </c>
      <c s="6" r="C9" t="n">
        <v>10342</v>
      </c>
    </row>
    <row spans="1:3" r="10">
      <c s="4" r="A10" t="s">
        <v>41</v>
      </c>
      <c s="6" r="B10" t="n">
        <v>898</v>
      </c>
      <c s="6" r="C10" t="n">
        <v>939</v>
      </c>
    </row>
    <row spans="1:3" r="11">
      <c s="4" r="A11" t="s">
        <v>42</v>
      </c>
      <c s="6" r="B11" t="n">
        <v>26201</v>
      </c>
      <c s="6" r="C11" t="n">
        <v>34815</v>
      </c>
    </row>
    <row spans="1:3" r="12">
      <c s="4" r="A12" t="s">
        <v>43</v>
      </c>
      <c s="6" r="B12" t="n">
        <v>1693</v>
      </c>
      <c s="6" r="C12" t="n">
        <v>2022</v>
      </c>
    </row>
    <row spans="1:3" r="13">
      <c s="4" r="A13" t="s">
        <v>44</v>
      </c>
      <c s="6" r="B13" t="n">
        <v>55181</v>
      </c>
      <c s="6" r="C13" t="n">
        <v>73751</v>
      </c>
    </row>
    <row spans="1:3" r="14">
      <c s="3" r="A14" t="s">
        <v>45</v>
      </c>
    </row>
    <row spans="1:3" r="15">
      <c s="4" r="A15" t="s">
        <v>46</v>
      </c>
      <c s="6" r="B15" t="n">
        <v>3353</v>
      </c>
      <c s="6" r="C15" t="n">
        <v>4348</v>
      </c>
    </row>
    <row spans="1:3" r="16">
      <c s="4" r="A16" t="s">
        <v>47</v>
      </c>
      <c s="6" r="B16" t="n">
        <v>4853</v>
      </c>
      <c s="6" r="C16" t="n">
        <v>4088</v>
      </c>
    </row>
    <row spans="1:3" r="17">
      <c s="4" r="A17" t="s">
        <v>48</v>
      </c>
      <c s="6" r="B17" t="n">
        <v>3770</v>
      </c>
      <c s="6" r="C17" t="n">
        <v>3271</v>
      </c>
    </row>
    <row spans="1:3" r="18">
      <c s="4" r="A18" t="s">
        <v>49</v>
      </c>
      <c s="6" r="B18" t="n">
        <v>3016</v>
      </c>
      <c s="6" r="C18" t="n">
        <v>3271</v>
      </c>
    </row>
    <row spans="1:3" r="19">
      <c s="4" r="A19" t="s">
        <v>50</v>
      </c>
      <c s="6" r="B19" t="n">
        <v>14992</v>
      </c>
      <c s="6" r="C19" t="n">
        <v>14978</v>
      </c>
    </row>
    <row spans="1:3" r="20">
      <c s="4" r="A20" t="s">
        <v>51</v>
      </c>
      <c s="4" r="B20" t="s">
        <v>52</v>
      </c>
      <c s="4" r="C20" t="s">
        <v>52</v>
      </c>
    </row>
    <row spans="1:3" r="21">
      <c s="3" r="A21" t="s">
        <v>53</v>
      </c>
    </row>
    <row spans="1:3" r="22">
      <c s="4" r="A22" t="s">
        <v>54</v>
      </c>
      <c s="4" r="B22" t="s">
        <v>52</v>
      </c>
      <c s="4" r="C22" t="s">
        <v>52</v>
      </c>
    </row>
    <row spans="1:3" r="23">
      <c s="4" r="A23" t="s">
        <v>55</v>
      </c>
      <c s="6" r="B23" t="n">
        <v>870</v>
      </c>
      <c s="6" r="C23" t="n">
        <v>855</v>
      </c>
    </row>
    <row spans="1:3" r="24">
      <c s="4" r="A24" t="s">
        <v>56</v>
      </c>
      <c s="6" r="B24" t="n">
        <v>261225</v>
      </c>
      <c s="6" r="C24" t="n">
        <v>256643</v>
      </c>
    </row>
    <row spans="1:3" r="25">
      <c s="4" r="A25" t="s">
        <v>57</v>
      </c>
      <c s="6" r="B25" t="n">
        <v>-226938</v>
      </c>
      <c s="6" r="C25" t="n">
        <v>-203866</v>
      </c>
    </row>
    <row spans="1:3" r="26">
      <c s="4" r="A26" t="s">
        <v>58</v>
      </c>
      <c s="6" r="B26" t="n">
        <v>6586</v>
      </c>
      <c s="6" r="C26" t="n">
        <v>6179</v>
      </c>
    </row>
    <row spans="1:3" r="27">
      <c s="4" r="A27" t="s">
        <v>59</v>
      </c>
      <c s="6" r="B27" t="n">
        <v>41743</v>
      </c>
      <c s="6" r="C27" t="n">
        <v>59811</v>
      </c>
    </row>
    <row spans="1:3" r="28">
      <c s="4" r="A28" t="s">
        <v>60</v>
      </c>
      <c s="6" r="B28" t="n">
        <v>-1554</v>
      </c>
      <c s="6" r="C28" t="n">
        <v>-1038</v>
      </c>
    </row>
    <row spans="1:3" r="29">
      <c s="4" r="A29" t="s">
        <v>61</v>
      </c>
      <c s="6" r="B29" t="n">
        <v>40189</v>
      </c>
      <c s="6" r="C29" t="n">
        <v>58773</v>
      </c>
    </row>
    <row spans="1:3" r="30">
      <c s="4" r="A30" t="s">
        <v>62</v>
      </c>
      <c s="8" r="B30" t="n">
        <v>55181</v>
      </c>
      <c s="8" r="C30" t="n">
        <v>73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56</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5</v>
      </c>
      <c s="2" r="B1" t="s">
        <v>1</v>
      </c>
    </row>
    <row spans="1:2" r="2">
      <c s="2" r="B2" t="s">
        <v>2</v>
      </c>
    </row>
    <row spans="1:2" r="3">
      <c s="3" r="A3" t="s">
        <v>156</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5</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35</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7</v>
      </c>
      <c s="2" r="B1" t="s">
        <v>1</v>
      </c>
    </row>
    <row spans="1:2" r="2">
      <c s="2" r="B2" t="s">
        <v>2</v>
      </c>
    </row>
    <row spans="1:2" r="3">
      <c s="3" r="A3" t="s">
        <v>235</v>
      </c>
    </row>
    <row spans="1:2" r="4">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0</v>
      </c>
      <c s="2" r="B1" t="s">
        <v>1</v>
      </c>
    </row>
    <row spans="1:2" r="2">
      <c s="2" r="B2" t="s">
        <v>2</v>
      </c>
    </row>
    <row spans="1:2" r="3">
      <c s="3" r="A3" t="s">
        <v>235</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5</v>
      </c>
      <c s="2" r="B1" t="s">
        <v>1</v>
      </c>
    </row>
    <row spans="1:2" r="2">
      <c s="2" r="B2" t="s">
        <v>2</v>
      </c>
    </row>
    <row spans="1:2" r="3">
      <c s="3" r="A3" t="s">
        <v>235</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58</v>
      </c>
      <c s="2" r="B1" t="s">
        <v>1</v>
      </c>
    </row>
    <row spans="1:2" r="2">
      <c s="2" r="B2" t="s">
        <v>2</v>
      </c>
    </row>
    <row spans="1:2" r="3">
      <c s="3" r="A3" t="s">
        <v>235</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35</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3</v>
      </c>
      <c s="2" r="B1" t="s">
        <v>2</v>
      </c>
      <c s="2" r="C1" t="s">
        <v>32</v>
      </c>
    </row>
    <row spans="1:3" r="2">
      <c s="4" r="A2" t="s">
        <v>64</v>
      </c>
      <c s="9" r="B2" t="n">
        <v>0.01</v>
      </c>
      <c s="9" r="C2" t="n">
        <v>0.01</v>
      </c>
    </row>
    <row spans="1:3" r="3">
      <c s="4" r="A3" t="s">
        <v>65</v>
      </c>
      <c s="6" r="B3" t="n">
        <v>20000000</v>
      </c>
      <c s="6" r="C3" t="n">
        <v>20000000</v>
      </c>
    </row>
    <row spans="1:3" r="4">
      <c s="4" r="A4" t="s">
        <v>66</v>
      </c>
      <c s="6" r="B4" t="n">
        <v>0</v>
      </c>
      <c s="6" r="C4" t="n">
        <v>0</v>
      </c>
    </row>
    <row spans="1:3" r="5">
      <c s="4" r="A5" t="s">
        <v>67</v>
      </c>
      <c s="6" r="B5" t="n">
        <v>0</v>
      </c>
      <c s="6" r="C5" t="n">
        <v>0</v>
      </c>
    </row>
    <row spans="1:3" r="6">
      <c s="4" r="A6" t="s">
        <v>68</v>
      </c>
      <c s="9" r="B6" t="n">
        <v>0.01</v>
      </c>
      <c s="9" r="C6" t="n">
        <v>0.01</v>
      </c>
    </row>
    <row spans="1:3" r="7">
      <c s="4" r="A7" t="s">
        <v>69</v>
      </c>
      <c s="6" r="B7" t="n">
        <v>200000000</v>
      </c>
      <c s="6" r="C7" t="n">
        <v>200000000</v>
      </c>
    </row>
    <row spans="1:3" r="8">
      <c s="4" r="A8" t="s">
        <v>70</v>
      </c>
      <c s="6" r="B8" t="n">
        <v>86984000</v>
      </c>
      <c s="6" r="C8" t="n">
        <v>85476000</v>
      </c>
    </row>
    <row spans="1:3" r="9">
      <c s="4" r="A9" t="s">
        <v>71</v>
      </c>
      <c s="6" r="B9" t="n">
        <v>86984000</v>
      </c>
      <c s="6" r="C9" t="n">
        <v>85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78</v>
      </c>
      <c s="2" r="B1" t="s">
        <v>1</v>
      </c>
    </row>
    <row spans="1:2" r="2">
      <c s="2" r="B2" t="s">
        <v>2</v>
      </c>
    </row>
    <row spans="1:2" r="3">
      <c s="3" r="A3" t="s">
        <v>235</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3</v>
      </c>
      <c s="2" r="B1" t="s">
        <v>1</v>
      </c>
    </row>
    <row spans="1:2" r="2">
      <c s="2" r="B2" t="s">
        <v>2</v>
      </c>
    </row>
    <row spans="1:2" r="3">
      <c s="3" r="A3" t="s">
        <v>235</v>
      </c>
    </row>
    <row spans="1:2" r="4">
      <c s="4" r="A4" t="s">
        <v>284</v>
      </c>
      <c s="4" r="B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286</v>
      </c>
      <c s="2" r="B1" t="s">
        <v>287</v>
      </c>
      <c s="2" r="C1" t="s">
        <v>2</v>
      </c>
      <c s="2" r="E1" t="s">
        <v>32</v>
      </c>
      <c s="2" r="G1" t="s">
        <v>288</v>
      </c>
    </row>
    <row spans="1:7" r="2">
      <c s="4" r="A2" t="s">
        <v>289</v>
      </c>
    </row>
    <row spans="1:7" r="3">
      <c s="4" r="A3" t="s">
        <v>290</v>
      </c>
      <c s="8" r="B3" t="n">
        <v>11000000</v>
      </c>
      <c s="8" r="C3" t="n">
        <v>9980000</v>
      </c>
      <c s="4" r="D3" t="s">
        <v>291</v>
      </c>
      <c s="8" r="E3" t="n">
        <v>11606000</v>
      </c>
      <c s="4" r="F3" t="s">
        <v>291</v>
      </c>
      <c s="8" r="G3" t="n">
        <v>32000000</v>
      </c>
    </row>
    <row spans="1:7" r="4">
      <c s="4" r="A4" t="s">
        <v>292</v>
      </c>
      <c s="8" r="B4" t="n">
        <v>20900000</v>
      </c>
      <c s="6" r="E4" t="n">
        <v>20900000</v>
      </c>
    </row>
    <row spans="1:7" r="5">
      <c s="4" r="A5" t="s">
        <v>293</v>
      </c>
    </row>
    <row spans="1:7" r="6">
      <c s="4" r="A6" t="s">
        <v>294</v>
      </c>
      <c s="4" r="C6" t="s">
        <v>295</v>
      </c>
    </row>
    <row spans="1:7" r="7">
      <c s="4" r="A7" t="s">
        <v>296</v>
      </c>
    </row>
    <row spans="1:7" r="8">
      <c s="4" r="A8" t="s">
        <v>297</v>
      </c>
      <c s="8" r="C8" t="n">
        <v>26200000</v>
      </c>
      <c s="6" r="E8" t="n">
        <v>34800000</v>
      </c>
    </row>
    <row spans="1:7" r="9">
      <c s="4" r="A9" t="s">
        <v>298</v>
      </c>
      <c s="4" r="C9" t="s">
        <v>299</v>
      </c>
    </row>
    <row spans="1:7" r="10">
      <c s="4" r="A10" t="s">
        <v>300</v>
      </c>
      <c s="4" r="C10" t="s">
        <v>301</v>
      </c>
    </row>
    <row spans="1:7" r="11">
      <c s="4" r="A11" t="s">
        <v>294</v>
      </c>
      <c s="4" r="C11" t="s">
        <v>302</v>
      </c>
    </row>
    <row spans="1:7" r="12">
      <c s="4" r="A12" t="s">
        <v>303</v>
      </c>
    </row>
    <row spans="1:7" r="13">
      <c s="4" r="A13" t="s">
        <v>294</v>
      </c>
      <c s="4" r="C13" t="s">
        <v>304</v>
      </c>
    </row>
    <row spans="1:7" r="14">
      <c s="4" r="A14" t="s">
        <v>305</v>
      </c>
    </row>
    <row spans="1:7" r="15">
      <c s="4" r="A15" t="s">
        <v>297</v>
      </c>
      <c s="8" r="C15" t="n">
        <v>0</v>
      </c>
    </row>
    <row spans="1:7" r="16">
      <c s="4" r="A16" t="s">
        <v>296</v>
      </c>
    </row>
    <row spans="1:7" r="17">
      <c s="4" r="A17" t="s">
        <v>306</v>
      </c>
      <c s="6" r="C17" t="n">
        <v>8600000</v>
      </c>
    </row>
    <row spans="1:7" r="18">
      <c s="4" r="A18" t="s">
        <v>307</v>
      </c>
      <c s="6" r="C18" t="n">
        <v>26200000</v>
      </c>
      <c s="6" r="E18" t="n">
        <v>34800000</v>
      </c>
    </row>
    <row spans="1:7" r="19">
      <c s="4" r="A19" t="s">
        <v>308</v>
      </c>
      <c s="6" r="C19" t="n">
        <v>0</v>
      </c>
      <c s="6" r="E19" t="n">
        <v>0</v>
      </c>
    </row>
    <row spans="1:7" r="20">
      <c s="4" r="A20" t="s">
        <v>290</v>
      </c>
      <c s="6" r="C20" t="n">
        <v>37794000</v>
      </c>
      <c s="6" r="E20" t="n">
        <v>48118000</v>
      </c>
    </row>
    <row spans="1:7" r="21">
      <c s="4" r="A21" t="s">
        <v>292</v>
      </c>
      <c s="6" r="C21" t="n">
        <v>8613000</v>
      </c>
      <c s="6" r="E21" t="n">
        <v>20914000</v>
      </c>
    </row>
    <row spans="1:7" r="22">
      <c s="4" r="A22" t="s">
        <v>297</v>
      </c>
      <c s="8" r="C22" t="n">
        <v>26201000</v>
      </c>
      <c s="8" r="E22" t="n">
        <v>34815000</v>
      </c>
    </row>
    <row spans="1:7" r="23">
      <c s="4" r="A23" t="s">
        <v>309</v>
      </c>
      <c s="4" r="C23" t="s">
        <v>310</v>
      </c>
    </row>
    <row spans="1:7" r="24">
      <c s="4" r="A24" t="s">
        <v>311</v>
      </c>
      <c s="4" r="C24" t="s">
        <v>310</v>
      </c>
    </row>
    <row spans="1:7" r="25">
      <c s="4" r="A25" t="s">
        <v>312</v>
      </c>
      <c s="4" r="C25" t="s">
        <v>313</v>
      </c>
    </row>
    <row spans="1:7" r="26">
      <c s="4" r="A26" t="s">
        <v>314</v>
      </c>
      <c s="4" r="C26" t="s">
        <v>315</v>
      </c>
    </row>
    <row spans="1:7" r="27">
      <c s="4" r="A27" t="s">
        <v>316</v>
      </c>
      <c s="4" r="C27" t="s">
        <v>317</v>
      </c>
    </row>
    <row spans="1:7" r="28">
      <c r="A28" t="n"/>
    </row>
    <row spans="1:7" r="29">
      <c s="4" r="A29" t="s">
        <v>291</v>
      </c>
      <c s="4" r="B29" t="s">
        <v>318</v>
      </c>
    </row>
  </sheetData>
  <mergeCells count="4">
    <mergeCell ref="C1:D1"/>
    <mergeCell ref="E1:F1"/>
    <mergeCell ref="A28:G28"/>
    <mergeCell ref="B29:G2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9</v>
      </c>
      <c s="2" r="B1" t="s">
        <v>1</v>
      </c>
    </row>
    <row spans="1:3" r="2">
      <c s="2" r="B2" t="s">
        <v>2</v>
      </c>
      <c s="2" r="C2" t="s">
        <v>32</v>
      </c>
    </row>
    <row spans="1:3" r="3">
      <c s="4" r="A3" t="s">
        <v>320</v>
      </c>
      <c s="8" r="B3" t="n">
        <v>434</v>
      </c>
      <c s="8" r="C3" t="n">
        <v>374</v>
      </c>
    </row>
    <row spans="1:3" r="4">
      <c s="4" r="A4" t="s">
        <v>321</v>
      </c>
      <c s="4" r="B4" t="s">
        <v>52</v>
      </c>
      <c s="6" r="C4" t="n">
        <v>310</v>
      </c>
    </row>
    <row spans="1:3" r="5">
      <c s="4" r="A5" t="s">
        <v>322</v>
      </c>
      <c s="8" r="B5" t="n">
        <v>242</v>
      </c>
      <c s="4" r="C5" t="s">
        <v>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323</v>
      </c>
      <c s="2" r="C1" t="s">
        <v>2</v>
      </c>
      <c s="2" r="E1" t="s">
        <v>32</v>
      </c>
      <c s="2" r="G1" t="s">
        <v>287</v>
      </c>
      <c s="2" r="H1" t="s">
        <v>288</v>
      </c>
    </row>
    <row spans="1:8" r="2">
      <c s="4" r="A2" t="s">
        <v>289</v>
      </c>
    </row>
    <row spans="1:8" r="3">
      <c s="4" r="A3" t="s">
        <v>324</v>
      </c>
      <c s="4" r="B3" t="s">
        <v>291</v>
      </c>
      <c s="8" r="C3" t="n">
        <v>2682000</v>
      </c>
      <c s="8" r="E3" t="n">
        <v>3201000</v>
      </c>
    </row>
    <row spans="1:8" r="4">
      <c s="4" r="A4" t="s">
        <v>324</v>
      </c>
      <c s="4" r="B4" t="s">
        <v>325</v>
      </c>
      <c s="4" r="C4" t="s">
        <v>326</v>
      </c>
      <c s="4" r="E4" t="s">
        <v>327</v>
      </c>
    </row>
    <row spans="1:8" r="5">
      <c s="4" r="A5" t="s">
        <v>290</v>
      </c>
      <c s="8" r="C5" t="n">
        <v>9980000</v>
      </c>
      <c s="4" r="D5" t="s">
        <v>291</v>
      </c>
      <c s="8" r="E5" t="n">
        <v>11606000</v>
      </c>
      <c s="4" r="F5" t="s">
        <v>291</v>
      </c>
      <c s="8" r="G5" t="n">
        <v>11000000</v>
      </c>
      <c s="8" r="H5" t="n">
        <v>32000000</v>
      </c>
    </row>
    <row spans="1:8" r="6">
      <c s="4" r="A6" t="s">
        <v>328</v>
      </c>
      <c s="4" r="B6" t="s">
        <v>325</v>
      </c>
      <c s="4" r="C6" t="s">
        <v>329</v>
      </c>
      <c s="4" r="E6" t="s">
        <v>330</v>
      </c>
    </row>
    <row spans="1:8" r="7">
      <c s="4" r="A7" t="s">
        <v>331</v>
      </c>
      <c s="4" r="B7" t="s">
        <v>291</v>
      </c>
      <c s="8" r="C7" t="n">
        <v>12662000</v>
      </c>
      <c s="8" r="E7" t="n">
        <v>14807000</v>
      </c>
    </row>
    <row spans="1:8" r="8">
      <c s="4" r="A8" t="s">
        <v>44</v>
      </c>
      <c s="4" r="B8" t="s">
        <v>325</v>
      </c>
      <c s="4" r="C8" t="s">
        <v>332</v>
      </c>
      <c s="4" r="E8" t="s">
        <v>299</v>
      </c>
    </row>
    <row spans="1:8" r="9">
      <c s="4" r="A9" t="s">
        <v>333</v>
      </c>
      <c s="4" r="B9" t="s">
        <v>291</v>
      </c>
      <c s="8" r="C9" t="n">
        <v>13337000</v>
      </c>
      <c s="8" r="E9" t="n">
        <v>12423000</v>
      </c>
    </row>
    <row spans="1:8" r="10">
      <c s="4" r="A10" t="s">
        <v>333</v>
      </c>
      <c s="4" r="B10" t="s">
        <v>325</v>
      </c>
      <c s="4" r="C10" t="s">
        <v>334</v>
      </c>
      <c s="4" r="E10" t="s">
        <v>335</v>
      </c>
    </row>
    <row spans="1:8" r="11">
      <c s="4" r="A11" t="s">
        <v>336</v>
      </c>
      <c s="4" r="B11" t="s">
        <v>291</v>
      </c>
      <c s="8" r="C11" t="n">
        <v>-675000</v>
      </c>
      <c s="8" r="E11" t="n">
        <v>2384000</v>
      </c>
    </row>
    <row spans="1:8" r="12">
      <c s="4" r="A12" t="s">
        <v>336</v>
      </c>
      <c s="4" r="B12" t="s">
        <v>325</v>
      </c>
      <c s="4" r="C12" t="s">
        <v>337</v>
      </c>
      <c s="4" r="E12" t="s">
        <v>338</v>
      </c>
    </row>
    <row spans="1:8" r="13">
      <c s="4" r="A13" t="s">
        <v>339</v>
      </c>
      <c s="4" r="B13" t="s">
        <v>291</v>
      </c>
      <c s="8" r="C13" t="n">
        <v>12662000</v>
      </c>
      <c s="8" r="E13" t="n">
        <v>14807000</v>
      </c>
    </row>
    <row spans="1:8" r="14">
      <c s="4" r="A14" t="s">
        <v>339</v>
      </c>
      <c s="4" r="B14" t="s">
        <v>325</v>
      </c>
      <c s="4" r="C14" t="s">
        <v>332</v>
      </c>
      <c s="4" r="E14" t="s">
        <v>299</v>
      </c>
    </row>
    <row spans="1:8" r="15">
      <c s="4" r="A15" t="s">
        <v>324</v>
      </c>
      <c s="8" r="C15" t="n">
        <v>17387000</v>
      </c>
      <c s="8" r="E15" t="n">
        <v>25633000</v>
      </c>
    </row>
    <row spans="1:8" r="16">
      <c s="4" r="A16" t="s">
        <v>290</v>
      </c>
      <c s="6" r="C16" t="n">
        <v>37794000</v>
      </c>
      <c s="6" r="E16" t="n">
        <v>48118000</v>
      </c>
    </row>
    <row spans="1:8" r="17">
      <c s="4" r="A17" t="s">
        <v>331</v>
      </c>
      <c s="6" r="C17" t="n">
        <v>55181000</v>
      </c>
      <c s="6" r="E17" t="n">
        <v>73751000</v>
      </c>
    </row>
    <row spans="1:8" r="18">
      <c s="4" r="A18" t="s">
        <v>333</v>
      </c>
      <c s="6" r="C18" t="n">
        <v>14992000</v>
      </c>
      <c s="6" r="E18" t="n">
        <v>14978000</v>
      </c>
    </row>
    <row spans="1:8" r="19">
      <c s="4" r="A19" t="s">
        <v>336</v>
      </c>
      <c s="6" r="C19" t="n">
        <v>40189000</v>
      </c>
      <c s="6" r="E19" t="n">
        <v>58773000</v>
      </c>
      <c s="8" r="H19" t="n">
        <v>81288000</v>
      </c>
    </row>
    <row spans="1:8" r="20">
      <c s="4" r="A20" t="s">
        <v>339</v>
      </c>
      <c s="8" r="C20" t="n">
        <v>55181000</v>
      </c>
      <c s="8" r="E20" t="n">
        <v>73751000</v>
      </c>
    </row>
    <row spans="1:8" r="21">
      <c r="A21" t="n"/>
    </row>
    <row spans="1:8" r="22">
      <c s="4" r="A22" t="s">
        <v>291</v>
      </c>
      <c s="4" r="B22" t="s">
        <v>318</v>
      </c>
    </row>
    <row spans="1:8" r="23">
      <c s="4" r="A23" t="s">
        <v>325</v>
      </c>
      <c s="4" r="B23" t="s">
        <v>340</v>
      </c>
    </row>
  </sheetData>
  <mergeCells count="6">
    <mergeCell ref="A1:B1"/>
    <mergeCell ref="C1:D1"/>
    <mergeCell ref="E1:F1"/>
    <mergeCell ref="A21:G21"/>
    <mergeCell ref="B22:G22"/>
    <mergeCell ref="B23:G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41</v>
      </c>
      <c s="2" r="C1" t="s">
        <v>2</v>
      </c>
      <c s="2" r="D1" t="s">
        <v>32</v>
      </c>
    </row>
    <row spans="1:4" r="2">
      <c s="4" r="A2" t="s">
        <v>342</v>
      </c>
    </row>
    <row spans="1:4" r="3">
      <c s="4" r="A3" t="s">
        <v>343</v>
      </c>
      <c s="4" r="C3" t="s">
        <v>52</v>
      </c>
      <c s="4" r="D3" t="s">
        <v>52</v>
      </c>
    </row>
    <row spans="1:4" r="4">
      <c s="4" r="A4" t="s">
        <v>344</v>
      </c>
    </row>
    <row spans="1:4" r="5">
      <c s="4" r="A5" t="s">
        <v>343</v>
      </c>
      <c s="4" r="C5" t="s">
        <v>52</v>
      </c>
      <c s="4" r="D5" t="s">
        <v>52</v>
      </c>
    </row>
    <row spans="1:4" r="6">
      <c s="4" r="A6" t="s">
        <v>345</v>
      </c>
    </row>
    <row spans="1:4" r="7">
      <c s="4" r="A7" t="s">
        <v>343</v>
      </c>
      <c s="4" r="B7" t="s">
        <v>291</v>
      </c>
      <c s="6" r="C7" t="n">
        <v>12654</v>
      </c>
      <c s="6" r="D7" t="n">
        <v>18128</v>
      </c>
    </row>
    <row spans="1:4" r="8">
      <c s="4" r="A8" t="s">
        <v>346</v>
      </c>
    </row>
    <row spans="1:4" r="9">
      <c s="4" r="A9" t="s">
        <v>343</v>
      </c>
      <c s="4" r="B9" t="s">
        <v>325</v>
      </c>
      <c s="6" r="C9" t="n">
        <v>50</v>
      </c>
      <c s="6" r="D9" t="n">
        <v>50</v>
      </c>
    </row>
    <row spans="1:4" r="10">
      <c s="4" r="A10" t="s">
        <v>347</v>
      </c>
    </row>
    <row spans="1:4" r="11">
      <c s="4" r="A11" t="s">
        <v>343</v>
      </c>
      <c s="4" r="B11" t="s">
        <v>325</v>
      </c>
      <c s="6" r="C11" t="n">
        <v>2262</v>
      </c>
      <c s="6" r="D11" t="n">
        <v>1635</v>
      </c>
    </row>
    <row spans="1:4" r="12">
      <c s="4" r="A12" t="s">
        <v>348</v>
      </c>
    </row>
    <row spans="1:4" r="13">
      <c s="4" r="A13" t="s">
        <v>343</v>
      </c>
      <c s="4" r="C13" t="s">
        <v>52</v>
      </c>
      <c s="4" r="D13" t="s">
        <v>52</v>
      </c>
    </row>
    <row spans="1:4" r="14">
      <c s="4" r="A14" t="s">
        <v>349</v>
      </c>
    </row>
    <row spans="1:4" r="15">
      <c s="4" r="A15" t="s">
        <v>343</v>
      </c>
      <c s="4" r="C15" t="s">
        <v>52</v>
      </c>
      <c s="4" r="D15" t="s">
        <v>52</v>
      </c>
    </row>
    <row spans="1:4" r="16">
      <c s="4" r="A16" t="s">
        <v>350</v>
      </c>
    </row>
    <row spans="1:4" r="17">
      <c s="4" r="A17" t="s">
        <v>343</v>
      </c>
      <c s="4" r="C17" t="s">
        <v>52</v>
      </c>
      <c s="4" r="D17" t="s">
        <v>52</v>
      </c>
    </row>
    <row spans="1:4" r="18">
      <c s="4" r="A18" t="s">
        <v>351</v>
      </c>
    </row>
    <row spans="1:4" r="19">
      <c s="4" r="A19" t="s">
        <v>343</v>
      </c>
      <c s="4" r="C19" t="s">
        <v>52</v>
      </c>
      <c s="4" r="D19" t="s">
        <v>52</v>
      </c>
    </row>
    <row spans="1:4" r="20">
      <c s="4" r="A20" t="s">
        <v>352</v>
      </c>
    </row>
    <row spans="1:4" r="21">
      <c s="4" r="A21" t="s">
        <v>343</v>
      </c>
      <c s="6" r="C21" t="n">
        <v>50</v>
      </c>
      <c s="6" r="D21" t="n">
        <v>50</v>
      </c>
    </row>
    <row spans="1:4" r="22">
      <c s="4" r="A22" t="s">
        <v>353</v>
      </c>
    </row>
    <row spans="1:4" r="23">
      <c s="4" r="A23" t="s">
        <v>343</v>
      </c>
      <c s="6" r="C23" t="n">
        <v>2262</v>
      </c>
      <c s="6" r="D23" t="n">
        <v>1635</v>
      </c>
    </row>
    <row spans="1:4" r="24">
      <c s="4" r="A24" t="s">
        <v>354</v>
      </c>
    </row>
    <row spans="1:4" r="25">
      <c s="4" r="A25" t="s">
        <v>343</v>
      </c>
      <c s="8" r="C25" t="n">
        <v>12654</v>
      </c>
      <c s="8" r="D25" t="n">
        <v>18128</v>
      </c>
    </row>
    <row spans="1:4" r="26">
      <c r="A26" t="n"/>
    </row>
    <row spans="1:4" r="27">
      <c s="4" r="A27" t="s">
        <v>291</v>
      </c>
      <c s="4" r="B27" t="s">
        <v>355</v>
      </c>
    </row>
    <row spans="1:4" r="28">
      <c s="4" r="A28" t="s">
        <v>325</v>
      </c>
      <c s="4" r="B28" t="s">
        <v>356</v>
      </c>
    </row>
  </sheetData>
  <mergeCells count="4">
    <mergeCell ref="A1:B1"/>
    <mergeCell ref="A26:C26"/>
    <mergeCell ref="B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21"/>
    <col customWidth="1" max="14" min="14" width="20"/>
    <col customWidth="1" max="15" min="15" width="20"/>
    <col customWidth="1" max="16" min="16" width="14"/>
    <col customWidth="1" max="17" min="17" width="21"/>
    <col customWidth="1" max="18" min="18" width="21"/>
    <col customWidth="1" max="19" min="19" width="14"/>
  </cols>
  <sheetData>
    <row spans="1:19" r="1">
      <c s="1" r="A1" t="s">
        <v>357</v>
      </c>
      <c s="2" r="B1" t="s">
        <v>358</v>
      </c>
      <c s="2" r="C1" t="s">
        <v>359</v>
      </c>
      <c s="2" r="D1" t="s">
        <v>360</v>
      </c>
      <c s="2" r="E1" t="s">
        <v>361</v>
      </c>
      <c s="2" r="F1" t="s">
        <v>362</v>
      </c>
      <c s="2" r="G1" t="s">
        <v>363</v>
      </c>
      <c s="2" r="H1" t="s">
        <v>364</v>
      </c>
      <c s="2" r="I1" t="s">
        <v>365</v>
      </c>
      <c s="2" r="J1" t="s">
        <v>366</v>
      </c>
      <c s="2" r="K1" t="s">
        <v>361</v>
      </c>
      <c s="2" r="L1" t="s">
        <v>367</v>
      </c>
      <c s="2" r="M1" t="s">
        <v>368</v>
      </c>
      <c s="2" r="N1" t="s">
        <v>369</v>
      </c>
      <c s="2" r="O1" t="s">
        <v>370</v>
      </c>
      <c s="2" r="P1" t="s">
        <v>371</v>
      </c>
      <c s="2" r="Q1" t="s">
        <v>372</v>
      </c>
      <c s="2" r="R1" t="s">
        <v>364</v>
      </c>
      <c s="2" r="S1" t="s">
        <v>373</v>
      </c>
    </row>
    <row spans="1:19" r="2">
      <c s="4" r="A2" t="s">
        <v>374</v>
      </c>
    </row>
    <row spans="1:19" r="3">
      <c s="4" r="A3" t="s">
        <v>375</v>
      </c>
      <c s="4" r="S3" t="s">
        <v>376</v>
      </c>
    </row>
    <row spans="1:19" r="4">
      <c s="4" r="A4" t="s">
        <v>377</v>
      </c>
    </row>
    <row spans="1:19" r="5">
      <c s="4" r="A5" t="s">
        <v>378</v>
      </c>
      <c s="8" r="D5" t="n">
        <v>3100000</v>
      </c>
      <c s="8" r="G5" t="n">
        <v>3300000</v>
      </c>
    </row>
    <row spans="1:19" r="6">
      <c s="4" r="A6" t="s">
        <v>379</v>
      </c>
    </row>
    <row spans="1:19" r="7">
      <c s="4" r="A7" t="s">
        <v>380</v>
      </c>
      <c s="4" r="L7" t="s">
        <v>381</v>
      </c>
    </row>
    <row spans="1:19" r="8">
      <c s="4" r="A8" t="s">
        <v>289</v>
      </c>
    </row>
    <row spans="1:19" r="9">
      <c s="4" r="A9" t="s">
        <v>380</v>
      </c>
      <c s="4" r="J9" t="s">
        <v>382</v>
      </c>
      <c s="4" r="M9" t="s">
        <v>382</v>
      </c>
      <c s="4" r="S9" t="s">
        <v>383</v>
      </c>
    </row>
    <row spans="1:19" r="10">
      <c s="4" r="A10" t="s">
        <v>384</v>
      </c>
    </row>
    <row spans="1:19" r="11">
      <c s="4" r="A11" t="s">
        <v>385</v>
      </c>
      <c s="4" r="E11" t="s">
        <v>386</v>
      </c>
      <c s="4" r="K11" t="s">
        <v>386</v>
      </c>
    </row>
    <row spans="1:19" r="12">
      <c s="4" r="A12" t="s">
        <v>387</v>
      </c>
      <c s="8" r="E12" t="n">
        <v>10000000</v>
      </c>
      <c s="8" r="K12" t="n">
        <v>10000000</v>
      </c>
    </row>
    <row spans="1:19" r="13">
      <c s="4" r="A13" t="s">
        <v>388</v>
      </c>
      <c s="6" r="E13" t="n">
        <v>4</v>
      </c>
    </row>
    <row spans="1:19" r="14">
      <c s="4" r="A14" t="s">
        <v>389</v>
      </c>
      <c s="8" r="B14" t="n">
        <v>1600000</v>
      </c>
    </row>
    <row spans="1:19" r="15">
      <c s="4" r="A15" t="s">
        <v>390</v>
      </c>
    </row>
    <row spans="1:19" r="16">
      <c s="4" r="A16" t="s">
        <v>380</v>
      </c>
      <c s="4" r="I16" t="s">
        <v>295</v>
      </c>
    </row>
    <row spans="1:19" r="17">
      <c s="4" r="A17" t="s">
        <v>391</v>
      </c>
      <c s="4" r="I17" t="s">
        <v>392</v>
      </c>
    </row>
    <row spans="1:19" r="18">
      <c s="4" r="A18" t="s">
        <v>296</v>
      </c>
    </row>
    <row spans="1:19" r="19">
      <c s="4" r="A19" t="s">
        <v>393</v>
      </c>
      <c s="4" r="I19" t="s">
        <v>315</v>
      </c>
    </row>
    <row spans="1:19" r="20">
      <c s="4" r="A20" t="s">
        <v>394</v>
      </c>
    </row>
    <row spans="1:19" r="21">
      <c s="4" r="A21" t="s">
        <v>380</v>
      </c>
      <c s="4" r="P21" t="s">
        <v>395</v>
      </c>
    </row>
    <row spans="1:19" r="22">
      <c s="4" r="A22" t="s">
        <v>396</v>
      </c>
    </row>
    <row spans="1:19" r="23">
      <c s="4" r="A23" t="s">
        <v>397</v>
      </c>
      <c s="8" r="N23" t="n">
        <v>301600000</v>
      </c>
      <c s="10" r="O23" t="n">
        <v>2000</v>
      </c>
    </row>
    <row spans="1:19" r="24">
      <c s="4" r="A24" t="s">
        <v>398</v>
      </c>
    </row>
    <row spans="1:19" r="25">
      <c s="4" r="A25" t="s">
        <v>397</v>
      </c>
      <c s="8" r="J25" t="n">
        <v>83000000</v>
      </c>
      <c s="10" r="M25" t="n">
        <v>550</v>
      </c>
    </row>
    <row spans="1:19" r="26">
      <c s="4" r="A26" t="s">
        <v>399</v>
      </c>
    </row>
    <row spans="1:19" r="27">
      <c s="4" r="A27" t="s">
        <v>400</v>
      </c>
      <c s="8" r="C27" t="n">
        <v>3900000</v>
      </c>
      <c s="8" r="F27" t="n">
        <v>3300000</v>
      </c>
      <c s="8" r="G27" t="n">
        <v>3300000</v>
      </c>
    </row>
    <row spans="1:19" r="28">
      <c s="4" r="A28" t="s">
        <v>401</v>
      </c>
      <c s="6" r="G28" t="n">
        <v>2</v>
      </c>
    </row>
    <row spans="1:19" r="29">
      <c s="4" r="A29" t="s">
        <v>402</v>
      </c>
      <c s="8" r="C29" t="n">
        <v>3300000</v>
      </c>
      <c s="8" r="F29" t="n">
        <v>3300000</v>
      </c>
    </row>
    <row spans="1:19" r="30">
      <c s="4" r="A30" t="s">
        <v>403</v>
      </c>
      <c s="4" r="H30" t="s">
        <v>404</v>
      </c>
    </row>
    <row spans="1:19" r="31">
      <c s="4" r="A31" t="s">
        <v>296</v>
      </c>
    </row>
    <row spans="1:19" r="32">
      <c s="4" r="A32" t="s">
        <v>380</v>
      </c>
      <c s="4" r="I32" t="s">
        <v>302</v>
      </c>
    </row>
    <row spans="1:19" r="33">
      <c s="4" r="A33" t="s">
        <v>405</v>
      </c>
      <c s="4" r="I33" t="s">
        <v>406</v>
      </c>
    </row>
    <row spans="1:19" r="34">
      <c s="4" r="A34" t="s">
        <v>306</v>
      </c>
      <c s="6" r="J34" t="n">
        <v>8600000</v>
      </c>
    </row>
    <row spans="1:19" r="35">
      <c s="4" r="A35" t="s">
        <v>307</v>
      </c>
      <c s="8" r="E35" t="n">
        <v>34800000</v>
      </c>
      <c s="6" r="J35" t="n">
        <v>26200000</v>
      </c>
      <c s="6" r="K35" t="n">
        <v>34800000</v>
      </c>
    </row>
    <row spans="1:19" r="36">
      <c s="4" r="A36" t="s">
        <v>407</v>
      </c>
    </row>
    <row spans="1:19" r="37">
      <c s="4" r="A37" t="s">
        <v>380</v>
      </c>
      <c s="4" r="Q37" t="s">
        <v>304</v>
      </c>
      <c s="4" r="R37" t="s">
        <v>304</v>
      </c>
    </row>
    <row spans="1:19" r="38">
      <c s="4" r="A38" t="s">
        <v>408</v>
      </c>
      <c s="11" r="H38" t="n">
        <v>53.8</v>
      </c>
    </row>
    <row spans="1:19" r="39">
      <c s="4" r="A39" t="s">
        <v>409</v>
      </c>
      <c s="11" r="R39" t="n">
        <v>46.2</v>
      </c>
    </row>
    <row spans="1:19" r="40">
      <c s="4" r="A40" t="s">
        <v>410</v>
      </c>
      <c s="8" r="Q40" t="n">
        <v>15100000</v>
      </c>
      <c s="10" r="R40" t="n">
        <v>100</v>
      </c>
    </row>
    <row spans="1:19" r="41">
      <c s="4" r="A41" t="s">
        <v>411</v>
      </c>
      <c s="6" r="J41" t="n">
        <v>7000000</v>
      </c>
      <c s="11" r="M41" t="n">
        <v>46.2</v>
      </c>
    </row>
    <row spans="1:19" r="42">
      <c s="4" r="A42" t="s">
        <v>305</v>
      </c>
    </row>
    <row spans="1:19" r="43">
      <c s="4" r="A43" t="s">
        <v>375</v>
      </c>
      <c s="4" r="Q43" t="s">
        <v>412</v>
      </c>
      <c s="4" r="R43" t="s">
        <v>412</v>
      </c>
    </row>
    <row spans="1:19" r="44">
      <c s="4" r="A44" t="s">
        <v>413</v>
      </c>
    </row>
    <row spans="1:19" r="45">
      <c s="4" r="A45" t="s">
        <v>380</v>
      </c>
      <c s="4" r="P45" t="s">
        <v>406</v>
      </c>
    </row>
    <row spans="1:19" r="46">
      <c s="4" r="A46" t="s">
        <v>400</v>
      </c>
      <c s="6" r="J46" t="n">
        <v>3913000</v>
      </c>
      <c s="6" r="K46" t="n">
        <v>3254000</v>
      </c>
    </row>
    <row spans="1:19" r="47">
      <c s="4" r="A47" t="s">
        <v>378</v>
      </c>
      <c s="4" r="J47" t="s">
        <v>52</v>
      </c>
      <c s="6" r="K47" t="n">
        <v>3254000</v>
      </c>
    </row>
    <row spans="1:19" r="48">
      <c s="4" r="A48" t="s">
        <v>402</v>
      </c>
      <c s="6" r="J48" t="n">
        <v>3143000</v>
      </c>
      <c s="4" r="K48" t="s">
        <v>52</v>
      </c>
    </row>
    <row spans="1:19" r="49">
      <c s="4" r="A49" t="s">
        <v>414</v>
      </c>
      <c s="9" r="E49" t="n">
        <v>0.7</v>
      </c>
      <c s="8" r="J49" t="n">
        <v>500000</v>
      </c>
      <c s="9" r="K49" t="n">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5</v>
      </c>
      <c s="2" r="B1" t="s">
        <v>1</v>
      </c>
    </row>
    <row spans="1:3" r="2">
      <c s="2" r="B2" t="s">
        <v>2</v>
      </c>
      <c s="2" r="C2" t="s">
        <v>32</v>
      </c>
    </row>
    <row spans="1:3" r="3">
      <c s="4" r="A3" t="s">
        <v>416</v>
      </c>
      <c s="8" r="B3" t="n">
        <v>10247</v>
      </c>
      <c s="8" r="C3" t="n">
        <v>8161</v>
      </c>
    </row>
    <row spans="1:3" r="4">
      <c s="4" r="A4" t="s">
        <v>85</v>
      </c>
      <c s="6" r="B4" t="n">
        <v>-2118</v>
      </c>
      <c s="6" r="C4" t="n">
        <v>-2491</v>
      </c>
    </row>
    <row spans="1:3" r="5">
      <c s="4" r="A5" t="s">
        <v>91</v>
      </c>
      <c s="8" r="B5" t="n">
        <v>-1473</v>
      </c>
      <c s="8" r="C5" t="n">
        <v>-20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32</v>
      </c>
    </row>
    <row spans="1:3" r="2">
      <c s="4" r="A2" t="s">
        <v>324</v>
      </c>
      <c s="8" r="B2" t="n">
        <v>9856</v>
      </c>
      <c s="8" r="C2" t="n">
        <v>15398</v>
      </c>
    </row>
    <row spans="1:3" r="3">
      <c s="4" r="A3" t="s">
        <v>418</v>
      </c>
      <c s="6" r="B3" t="n">
        <v>7366</v>
      </c>
      <c s="6" r="C3" t="n">
        <v>8120</v>
      </c>
    </row>
    <row spans="1:3" r="4">
      <c s="4" r="A4" t="s">
        <v>333</v>
      </c>
      <c s="6" r="B4" t="n">
        <v>4719</v>
      </c>
      <c s="6" r="C4" t="n">
        <v>8434</v>
      </c>
    </row>
    <row spans="1:3" r="5">
      <c s="4" r="A5" t="s">
        <v>419</v>
      </c>
      <c s="4" r="B5" t="s">
        <v>52</v>
      </c>
      <c s="4" r="C5" t="s">
        <v>52</v>
      </c>
    </row>
    <row spans="1:3" r="6">
      <c s="4" r="A6" t="s">
        <v>336</v>
      </c>
      <c s="8" r="B6" t="n">
        <v>12503</v>
      </c>
      <c s="8" r="C6" t="n">
        <v>150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420</v>
      </c>
      <c s="2" r="B1" t="s">
        <v>421</v>
      </c>
      <c s="2" r="C1" t="s">
        <v>1</v>
      </c>
    </row>
    <row spans="1:6" r="2">
      <c s="2" r="B2" t="s">
        <v>367</v>
      </c>
      <c s="2" r="C2" t="s">
        <v>2</v>
      </c>
      <c s="2" r="D2" t="s">
        <v>371</v>
      </c>
      <c s="2" r="E2" t="s">
        <v>32</v>
      </c>
      <c s="2" r="F2" t="s">
        <v>288</v>
      </c>
    </row>
    <row spans="1:6" r="3">
      <c s="4" r="A3" t="s">
        <v>379</v>
      </c>
    </row>
    <row spans="1:6" r="4">
      <c s="4" r="A4" t="s">
        <v>294</v>
      </c>
      <c s="4" r="B4" t="s">
        <v>381</v>
      </c>
    </row>
    <row spans="1:6" r="5">
      <c s="4" r="A5" t="s">
        <v>296</v>
      </c>
    </row>
    <row spans="1:6" r="6">
      <c s="4" r="A6" t="s">
        <v>294</v>
      </c>
      <c s="4" r="C6" t="s">
        <v>302</v>
      </c>
    </row>
    <row spans="1:6" r="7">
      <c s="4" r="A7" t="s">
        <v>422</v>
      </c>
    </row>
    <row spans="1:6" r="8">
      <c s="4" r="A8" t="s">
        <v>423</v>
      </c>
      <c s="8" r="C8" t="n">
        <v>13200</v>
      </c>
    </row>
    <row spans="1:6" r="9">
      <c s="4" r="A9" t="s">
        <v>424</v>
      </c>
    </row>
    <row spans="1:6" r="10">
      <c s="4" r="A10" t="s">
        <v>425</v>
      </c>
      <c s="8" r="D10" t="n">
        <v>2300</v>
      </c>
    </row>
    <row spans="1:6" r="11">
      <c s="4" r="A11" t="s">
        <v>423</v>
      </c>
      <c s="6" r="C11" t="n">
        <v>13819</v>
      </c>
      <c s="8" r="E11" t="n">
        <v>22217</v>
      </c>
      <c s="8" r="F11" t="n">
        <v>19407</v>
      </c>
    </row>
    <row spans="1:6" r="12">
      <c s="4" r="A12" t="s">
        <v>425</v>
      </c>
      <c s="8" r="C12" t="n">
        <v>2262</v>
      </c>
      <c s="8" r="E12" t="n">
        <v>16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v>
      </c>
      <c s="2" r="B1" t="s">
        <v>1</v>
      </c>
    </row>
    <row spans="1:3" r="2">
      <c s="2" r="B2" t="s">
        <v>2</v>
      </c>
      <c s="2" r="C2" t="s">
        <v>32</v>
      </c>
    </row>
    <row spans="1:3" r="3">
      <c s="3" r="A3" t="s">
        <v>73</v>
      </c>
    </row>
    <row spans="1:3" r="4">
      <c s="4" r="A4" t="s">
        <v>74</v>
      </c>
      <c s="8" r="B4" t="n">
        <v>4753</v>
      </c>
      <c s="8" r="C4" t="n">
        <v>15145</v>
      </c>
    </row>
    <row spans="1:3" r="5">
      <c s="4" r="A5" t="s">
        <v>75</v>
      </c>
      <c s="6" r="B5" t="n">
        <v>300</v>
      </c>
      <c s="4" r="C5" t="s">
        <v>52</v>
      </c>
    </row>
    <row spans="1:3" r="6">
      <c s="4" r="A6" t="s">
        <v>76</v>
      </c>
      <c s="6" r="B6" t="n">
        <v>938</v>
      </c>
      <c s="6" r="C6" t="n">
        <v>372</v>
      </c>
    </row>
    <row spans="1:3" r="7">
      <c s="4" r="A7" t="s">
        <v>77</v>
      </c>
      <c s="6" r="B7" t="n">
        <v>5991</v>
      </c>
      <c s="6" r="C7" t="n">
        <v>15517</v>
      </c>
    </row>
    <row spans="1:3" r="8">
      <c s="3" r="A8" t="s">
        <v>78</v>
      </c>
    </row>
    <row spans="1:3" r="9">
      <c s="4" r="A9" t="s">
        <v>79</v>
      </c>
      <c s="6" r="B9" t="n">
        <v>7213</v>
      </c>
      <c s="6" r="C9" t="n">
        <v>19713</v>
      </c>
    </row>
    <row spans="1:3" r="10">
      <c s="4" r="A10" t="s">
        <v>80</v>
      </c>
      <c s="6" r="B10" t="n">
        <v>8514</v>
      </c>
      <c s="6" r="C10" t="n">
        <v>8974</v>
      </c>
    </row>
    <row spans="1:3" r="11">
      <c s="4" r="A11" t="s">
        <v>81</v>
      </c>
      <c s="6" r="B11" t="n">
        <v>3317</v>
      </c>
      <c s="6" r="C11" t="n">
        <v>2586</v>
      </c>
    </row>
    <row spans="1:3" r="12">
      <c s="4" r="A12" t="s">
        <v>82</v>
      </c>
      <c s="6" r="B12" t="n">
        <v>869</v>
      </c>
      <c s="6" r="C12" t="n">
        <v>1603</v>
      </c>
    </row>
    <row spans="1:3" r="13">
      <c s="4" r="A13" t="s">
        <v>83</v>
      </c>
      <c s="6" r="B13" t="n">
        <v>8613</v>
      </c>
      <c s="6" r="C13" t="n">
        <v>20914</v>
      </c>
    </row>
    <row spans="1:3" r="14">
      <c s="4" r="A14" t="s">
        <v>84</v>
      </c>
      <c s="6" r="B14" t="n">
        <v>28526</v>
      </c>
      <c s="6" r="C14" t="n">
        <v>53790</v>
      </c>
    </row>
    <row spans="1:3" r="15">
      <c s="4" r="A15" t="s">
        <v>85</v>
      </c>
      <c s="6" r="B15" t="n">
        <v>-22535</v>
      </c>
      <c s="6" r="C15" t="n">
        <v>-38273</v>
      </c>
    </row>
    <row spans="1:3" r="16">
      <c s="3" r="A16" t="s">
        <v>86</v>
      </c>
    </row>
    <row spans="1:3" r="17">
      <c s="4" r="A17" t="s">
        <v>87</v>
      </c>
      <c s="6" r="B17" t="n">
        <v>-244</v>
      </c>
      <c s="4" r="C17" t="s">
        <v>52</v>
      </c>
    </row>
    <row spans="1:3" r="18">
      <c s="4" r="A18" t="s">
        <v>88</v>
      </c>
      <c s="6" r="B18" t="n">
        <v>-430</v>
      </c>
      <c s="6" r="C18" t="n">
        <v>39</v>
      </c>
    </row>
    <row spans="1:3" r="19">
      <c s="4" r="A19" t="s">
        <v>89</v>
      </c>
      <c s="6" r="B19" t="n">
        <v>60</v>
      </c>
      <c s="6" r="C19" t="n">
        <v>70</v>
      </c>
    </row>
    <row spans="1:3" r="20">
      <c s="4" r="A20" t="s">
        <v>90</v>
      </c>
      <c s="6" r="B20" t="n">
        <v>-439</v>
      </c>
      <c s="6" r="C20" t="n">
        <v>-372</v>
      </c>
    </row>
    <row spans="1:3" r="21">
      <c s="4" r="A21" t="s">
        <v>91</v>
      </c>
      <c s="6" r="B21" t="n">
        <v>-23588</v>
      </c>
      <c s="6" r="C21" t="n">
        <v>-38536</v>
      </c>
    </row>
    <row spans="1:3" r="22">
      <c s="4" r="A22" t="s">
        <v>92</v>
      </c>
      <c s="6" r="B22" t="n">
        <v>-516</v>
      </c>
      <c s="6" r="C22" t="n">
        <v>-654</v>
      </c>
    </row>
    <row spans="1:3" r="23">
      <c s="4" r="A23" t="s">
        <v>93</v>
      </c>
      <c s="8" r="B23" t="n">
        <v>-23072</v>
      </c>
      <c s="8" r="C23" t="n">
        <v>-37882</v>
      </c>
    </row>
    <row spans="1:3" r="24">
      <c s="3" r="A24" t="s">
        <v>94</v>
      </c>
    </row>
    <row spans="1:3" r="25">
      <c s="4" r="A25" t="s">
        <v>95</v>
      </c>
      <c s="9" r="B25" t="n">
        <v>-0.27</v>
      </c>
      <c s="9" r="C25" t="n">
        <v>-0.5</v>
      </c>
    </row>
    <row spans="1:3" r="26">
      <c s="3" r="A26" t="s">
        <v>96</v>
      </c>
    </row>
    <row spans="1:3" r="27">
      <c s="4" r="A27" t="s">
        <v>97</v>
      </c>
      <c s="6" r="B27" t="n">
        <v>86776</v>
      </c>
      <c s="6" r="C27" t="n">
        <v>75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426</v>
      </c>
      <c s="2" r="B1" t="s">
        <v>287</v>
      </c>
      <c s="2" r="C1" t="s">
        <v>2</v>
      </c>
      <c s="2" r="D1" t="s">
        <v>32</v>
      </c>
    </row>
    <row spans="1:4" r="2">
      <c s="4" r="A2" t="s">
        <v>289</v>
      </c>
    </row>
    <row spans="1:4" r="3">
      <c s="4" r="A3" t="s">
        <v>292</v>
      </c>
      <c s="8" r="B3" t="n">
        <v>20900000</v>
      </c>
      <c s="8" r="D3" t="n">
        <v>20900000</v>
      </c>
    </row>
    <row spans="1:4" r="4">
      <c s="4" r="A4" t="s">
        <v>427</v>
      </c>
      <c s="8" r="C4" t="n">
        <v>644000</v>
      </c>
      <c s="6" r="D4" t="n">
        <v>1375000</v>
      </c>
    </row>
    <row spans="1:4" r="5">
      <c s="4" r="A5" t="s">
        <v>292</v>
      </c>
      <c s="8" r="C5" t="n">
        <v>8613000</v>
      </c>
      <c s="8" r="D5" t="n">
        <v>2091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28</v>
      </c>
      <c s="2" r="B1" t="s">
        <v>1</v>
      </c>
    </row>
    <row spans="1:3" r="2">
      <c s="2" r="B2" t="s">
        <v>2</v>
      </c>
      <c s="2" r="C2" t="s">
        <v>32</v>
      </c>
    </row>
    <row spans="1:3" r="3">
      <c s="4" r="A3" t="s">
        <v>429</v>
      </c>
    </row>
    <row spans="1:3" r="4">
      <c s="4" r="A4" t="s">
        <v>430</v>
      </c>
      <c s="4" r="B4" t="s">
        <v>431</v>
      </c>
    </row>
    <row spans="1:3" r="5">
      <c s="4" r="A5" t="s">
        <v>432</v>
      </c>
    </row>
    <row spans="1:3" r="6">
      <c s="4" r="A6" t="s">
        <v>430</v>
      </c>
      <c s="4" r="B6" t="s">
        <v>433</v>
      </c>
    </row>
    <row spans="1:3" r="7">
      <c s="4" r="A7" t="s">
        <v>434</v>
      </c>
    </row>
    <row spans="1:3" r="8">
      <c s="4" r="A8" t="s">
        <v>435</v>
      </c>
      <c s="8" r="B8" t="n">
        <v>291</v>
      </c>
      <c s="8" r="C8" t="n">
        <v>295</v>
      </c>
    </row>
    <row spans="1:3" r="9">
      <c s="4" r="A9" t="s">
        <v>436</v>
      </c>
    </row>
    <row spans="1:3" r="10">
      <c s="4" r="A10" t="s">
        <v>430</v>
      </c>
      <c s="4" r="B10" t="s">
        <v>310</v>
      </c>
    </row>
    <row spans="1:3" r="11">
      <c s="4" r="A11" t="s">
        <v>435</v>
      </c>
      <c s="8" r="B11" t="n">
        <v>33912</v>
      </c>
      <c s="6" r="C11" t="n">
        <v>36763</v>
      </c>
    </row>
    <row spans="1:3" r="12">
      <c s="4" r="A12" t="s">
        <v>437</v>
      </c>
    </row>
    <row spans="1:3" r="13">
      <c s="4" r="A13" t="s">
        <v>430</v>
      </c>
      <c s="4" r="B13" t="s">
        <v>315</v>
      </c>
    </row>
    <row spans="1:3" r="14">
      <c s="4" r="A14" t="s">
        <v>435</v>
      </c>
      <c s="8" r="B14" t="n">
        <v>7528</v>
      </c>
      <c s="6" r="C14" t="n">
        <v>8169</v>
      </c>
    </row>
    <row spans="1:3" r="15">
      <c s="4" r="A15" t="s">
        <v>438</v>
      </c>
    </row>
    <row spans="1:3" r="16">
      <c s="4" r="A16" t="s">
        <v>435</v>
      </c>
      <c s="8" r="B16" t="n">
        <v>13</v>
      </c>
      <c s="6" r="C16" t="n">
        <v>44</v>
      </c>
    </row>
    <row spans="1:3" r="17">
      <c s="4" r="A17" t="s">
        <v>439</v>
      </c>
    </row>
    <row spans="1:3" r="18">
      <c s="4" r="A18" t="s">
        <v>430</v>
      </c>
      <c s="4" r="B18" t="s">
        <v>433</v>
      </c>
    </row>
    <row spans="1:3" r="19">
      <c s="4" r="A19" t="s">
        <v>435</v>
      </c>
      <c s="8" r="B19" t="n">
        <v>379</v>
      </c>
      <c s="6" r="C19" t="n">
        <v>376</v>
      </c>
    </row>
    <row spans="1:3" r="20">
      <c s="4" r="A20" t="s">
        <v>440</v>
      </c>
    </row>
    <row spans="1:3" r="21">
      <c s="4" r="A21" t="s">
        <v>430</v>
      </c>
      <c s="4" r="B21" t="s">
        <v>433</v>
      </c>
    </row>
    <row spans="1:3" r="22">
      <c s="4" r="A22" t="s">
        <v>435</v>
      </c>
      <c s="8" r="B22" t="n">
        <v>906</v>
      </c>
      <c s="6" r="C22" t="n">
        <v>976</v>
      </c>
    </row>
    <row spans="1:3" r="23">
      <c s="4" r="A23" t="s">
        <v>441</v>
      </c>
    </row>
    <row spans="1:3" r="24">
      <c s="4" r="A24" t="s">
        <v>430</v>
      </c>
      <c s="4" r="B24" t="s">
        <v>433</v>
      </c>
    </row>
    <row spans="1:3" r="25">
      <c s="4" r="A25" t="s">
        <v>435</v>
      </c>
      <c s="8" r="B25" t="n">
        <v>237</v>
      </c>
      <c s="6" r="C25" t="n">
        <v>242</v>
      </c>
    </row>
    <row spans="1:3" r="26">
      <c s="4" r="A26" t="s">
        <v>442</v>
      </c>
    </row>
    <row spans="1:3" r="27">
      <c s="4" r="A27" t="s">
        <v>430</v>
      </c>
      <c s="4" r="B27" t="s">
        <v>443</v>
      </c>
    </row>
    <row spans="1:3" r="28">
      <c s="4" r="A28" t="s">
        <v>435</v>
      </c>
      <c s="8" r="B28" t="n">
        <v>39</v>
      </c>
      <c s="6" r="C28" t="n">
        <v>219</v>
      </c>
    </row>
    <row spans="1:3" r="29">
      <c s="4" r="A29" t="s">
        <v>435</v>
      </c>
      <c s="6" r="B29" t="n">
        <v>43305</v>
      </c>
      <c s="6" r="C29" t="n">
        <v>47084</v>
      </c>
    </row>
    <row spans="1:3" r="30">
      <c s="4" r="A30" t="s">
        <v>444</v>
      </c>
      <c s="6" r="B30" t="n">
        <v>-34303</v>
      </c>
      <c s="6" r="C30" t="n">
        <v>-36742</v>
      </c>
    </row>
    <row spans="1:3" r="31">
      <c s="4" r="A31" t="s">
        <v>445</v>
      </c>
      <c s="8" r="B31" t="n">
        <v>9002</v>
      </c>
      <c s="8" r="C31" t="n">
        <v>10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6</v>
      </c>
      <c s="2" r="B1" t="s">
        <v>2</v>
      </c>
      <c s="2" r="C1" t="s">
        <v>32</v>
      </c>
    </row>
    <row spans="1:3" r="2">
      <c s="4" r="A2" t="s">
        <v>447</v>
      </c>
      <c s="8" r="B2" t="n">
        <v>227</v>
      </c>
      <c s="8" r="C2" t="n">
        <v>252</v>
      </c>
    </row>
    <row spans="1:3" r="3">
      <c s="4" r="A3" t="s">
        <v>448</v>
      </c>
      <c s="6" r="B3" t="n">
        <v>583</v>
      </c>
      <c s="6" r="C3" t="n">
        <v>597</v>
      </c>
    </row>
    <row spans="1:3" r="4">
      <c s="4" r="A4" t="s">
        <v>449</v>
      </c>
      <c s="6" r="B4" t="n">
        <v>763</v>
      </c>
      <c s="6" r="C4" t="n">
        <v>1020</v>
      </c>
    </row>
    <row spans="1:3" r="5">
      <c s="4" r="A5" t="s">
        <v>450</v>
      </c>
      <c s="6" r="B5" t="n">
        <v>120</v>
      </c>
      <c s="6" r="C5" t="n">
        <v>153</v>
      </c>
    </row>
    <row spans="1:3" r="6">
      <c s="8" r="B6" t="n">
        <v>1693</v>
      </c>
      <c s="8" r="C6" t="n">
        <v>20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2</v>
      </c>
    </row>
    <row spans="1:3" r="2">
      <c s="4" r="A2" t="s">
        <v>452</v>
      </c>
    </row>
    <row spans="1:3" r="3">
      <c s="4" r="A3" t="s">
        <v>453</v>
      </c>
      <c s="8" r="B3" t="n">
        <v>103</v>
      </c>
      <c s="8" r="C3" t="n">
        <v>76</v>
      </c>
    </row>
    <row spans="1:3" r="4">
      <c s="4" r="A4" t="s">
        <v>454</v>
      </c>
    </row>
    <row spans="1:3" r="5">
      <c s="4" r="A5" t="s">
        <v>453</v>
      </c>
      <c s="6" r="B5" t="n">
        <v>5490</v>
      </c>
      <c s="6" r="C5" t="n">
        <v>4558</v>
      </c>
    </row>
    <row spans="1:3" r="6">
      <c s="4" r="A6" t="s">
        <v>455</v>
      </c>
    </row>
    <row spans="1:3" r="7">
      <c s="4" r="A7" t="s">
        <v>453</v>
      </c>
      <c s="6" r="B7" t="n">
        <v>565</v>
      </c>
      <c s="6" r="C7" t="n">
        <v>1066</v>
      </c>
    </row>
    <row spans="1:3" r="8">
      <c s="4" r="A8" t="s">
        <v>456</v>
      </c>
    </row>
    <row spans="1:3" r="9">
      <c s="4" r="A9" t="s">
        <v>453</v>
      </c>
      <c s="6" r="B9" t="n">
        <v>619</v>
      </c>
      <c s="6" r="C9" t="n">
        <v>561</v>
      </c>
    </row>
    <row spans="1:3" r="10">
      <c s="4" r="A10" t="s">
        <v>457</v>
      </c>
    </row>
    <row spans="1:3" r="11">
      <c s="4" r="A11" t="s">
        <v>453</v>
      </c>
      <c s="6" r="B11" t="n">
        <v>123</v>
      </c>
      <c s="6" r="C11" t="n">
        <v>114</v>
      </c>
    </row>
    <row spans="1:3" r="12">
      <c s="4" r="A12" t="s">
        <v>458</v>
      </c>
    </row>
    <row spans="1:3" r="13">
      <c s="4" r="A13" t="s">
        <v>453</v>
      </c>
      <c s="4" r="B13" t="s">
        <v>52</v>
      </c>
      <c s="6" r="C13" t="n">
        <v>113</v>
      </c>
    </row>
    <row spans="1:3" r="14">
      <c s="4" r="A14" t="s">
        <v>459</v>
      </c>
    </row>
    <row spans="1:3" r="15">
      <c s="4" r="A15" t="s">
        <v>453</v>
      </c>
      <c s="6" r="B15" t="n">
        <v>250</v>
      </c>
      <c s="6" r="C15" t="n">
        <v>250</v>
      </c>
    </row>
    <row spans="1:3" r="16">
      <c s="4" r="A16" t="s">
        <v>460</v>
      </c>
    </row>
    <row spans="1:3" r="17">
      <c s="4" r="A17" t="s">
        <v>453</v>
      </c>
      <c s="6" r="B17" t="n">
        <v>1056</v>
      </c>
      <c s="6" r="C17" t="n">
        <v>1698</v>
      </c>
    </row>
    <row spans="1:3" r="18">
      <c s="4" r="A18" t="s">
        <v>453</v>
      </c>
      <c s="8" r="B18" t="n">
        <v>8206</v>
      </c>
      <c s="8" r="C18" t="n">
        <v>84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1</v>
      </c>
      <c s="2" r="B1" t="s">
        <v>1</v>
      </c>
    </row>
    <row spans="1:3" r="2">
      <c s="2" r="B2" t="s">
        <v>2</v>
      </c>
      <c s="2" r="C2" t="s">
        <v>32</v>
      </c>
    </row>
    <row spans="1:3" r="3">
      <c s="4" r="A3" t="s">
        <v>462</v>
      </c>
    </row>
    <row spans="1:3" r="4">
      <c s="4" r="A4" t="s">
        <v>463</v>
      </c>
      <c s="4" r="B4" t="s">
        <v>464</v>
      </c>
    </row>
    <row spans="1:3" r="5">
      <c s="4" r="A5" t="s">
        <v>465</v>
      </c>
      <c s="4" r="B5" t="s">
        <v>466</v>
      </c>
    </row>
    <row spans="1:3" r="6">
      <c s="4" r="A6" t="s">
        <v>467</v>
      </c>
      <c s="4" r="B6" t="s">
        <v>468</v>
      </c>
    </row>
    <row spans="1:3" r="7">
      <c s="4" r="A7" t="s">
        <v>469</v>
      </c>
      <c s="4" r="B7" t="s">
        <v>470</v>
      </c>
    </row>
    <row spans="1:3" r="8">
      <c s="4" r="A8" t="s">
        <v>471</v>
      </c>
      <c s="4" r="B8" t="s">
        <v>472</v>
      </c>
    </row>
    <row spans="1:3" r="9">
      <c s="4" r="A9" t="s">
        <v>473</v>
      </c>
      <c s="4" r="B9" t="s">
        <v>474</v>
      </c>
    </row>
    <row spans="1:3" r="10">
      <c s="4" r="A10" t="s">
        <v>475</v>
      </c>
    </row>
    <row spans="1:3" r="11">
      <c s="4" r="A11" t="s">
        <v>476</v>
      </c>
      <c s="4" r="B11" t="s">
        <v>464</v>
      </c>
    </row>
    <row spans="1:3" r="12">
      <c s="4" r="A12" t="s">
        <v>477</v>
      </c>
      <c s="8" r="B12" t="n">
        <v>200000</v>
      </c>
      <c s="8" r="C12" t="n">
        <v>200000</v>
      </c>
    </row>
    <row spans="1:3" r="13">
      <c s="4" r="A13" t="s">
        <v>478</v>
      </c>
      <c s="8" r="B13" t="n">
        <v>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9</v>
      </c>
      <c s="2" r="B1" t="s">
        <v>2</v>
      </c>
      <c s="2" r="C1" t="s">
        <v>32</v>
      </c>
    </row>
    <row spans="1:3" r="2">
      <c s="4" r="A2" t="s">
        <v>475</v>
      </c>
    </row>
    <row spans="1:3" r="3">
      <c s="4" r="A3" t="s">
        <v>480</v>
      </c>
      <c s="8" r="B3" t="n">
        <v>1886</v>
      </c>
      <c s="8" r="C3" t="n">
        <v>1886</v>
      </c>
    </row>
    <row spans="1:3" r="4">
      <c s="4" r="A4" t="s">
        <v>481</v>
      </c>
      <c s="6" r="B4" t="n">
        <v>1858</v>
      </c>
      <c s="6" r="C4" t="n">
        <v>1669</v>
      </c>
    </row>
    <row spans="1:3" r="5">
      <c s="4" r="A5" t="s">
        <v>482</v>
      </c>
      <c s="6" r="B5" t="n">
        <v>28</v>
      </c>
      <c s="6" r="C5" t="n">
        <v>217</v>
      </c>
    </row>
    <row spans="1:3" r="6">
      <c s="4" r="A6" t="s">
        <v>483</v>
      </c>
    </row>
    <row spans="1:3" r="7">
      <c s="4" r="A7" t="s">
        <v>480</v>
      </c>
      <c s="6" r="B7" t="n">
        <v>939</v>
      </c>
      <c s="6" r="C7" t="n">
        <v>775</v>
      </c>
    </row>
    <row spans="1:3" r="8">
      <c s="4" r="A8" t="s">
        <v>481</v>
      </c>
      <c s="6" r="B8" t="n">
        <v>70</v>
      </c>
      <c s="6" r="C8" t="n">
        <v>53</v>
      </c>
    </row>
    <row spans="1:3" r="9">
      <c s="4" r="A9" t="s">
        <v>482</v>
      </c>
      <c s="6" r="B9" t="n">
        <v>869</v>
      </c>
      <c s="6" r="C9" t="n">
        <v>722</v>
      </c>
    </row>
    <row spans="1:3" r="10">
      <c s="4" r="A10" t="s">
        <v>480</v>
      </c>
      <c s="6" r="B10" t="n">
        <v>2825</v>
      </c>
      <c s="6" r="C10" t="n">
        <v>2661</v>
      </c>
    </row>
    <row spans="1:3" r="11">
      <c s="4" r="A11" t="s">
        <v>481</v>
      </c>
      <c s="6" r="B11" t="n">
        <v>1928</v>
      </c>
      <c s="6" r="C11" t="n">
        <v>1722</v>
      </c>
    </row>
    <row spans="1:3" r="12">
      <c s="4" r="A12" t="s">
        <v>482</v>
      </c>
      <c s="8" r="B12" t="n">
        <v>897</v>
      </c>
      <c s="8" r="C12" t="n">
        <v>9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4</v>
      </c>
      <c s="2" r="B1" t="s">
        <v>1</v>
      </c>
    </row>
    <row spans="1:3" r="2">
      <c s="2" r="B2" t="s">
        <v>2</v>
      </c>
      <c s="2" r="C2" t="s">
        <v>32</v>
      </c>
    </row>
    <row spans="1:3" r="3">
      <c s="4" r="A3" t="s">
        <v>485</v>
      </c>
    </row>
    <row spans="1:3" r="4">
      <c s="4" r="A4" t="s">
        <v>486</v>
      </c>
      <c s="8" r="B4" t="n">
        <v>43500000</v>
      </c>
    </row>
    <row spans="1:3" r="5">
      <c s="4" r="A5" t="s">
        <v>487</v>
      </c>
    </row>
    <row spans="1:3" r="6">
      <c s="4" r="A6" t="s">
        <v>486</v>
      </c>
      <c s="8" r="B6" t="n">
        <v>21700000</v>
      </c>
    </row>
    <row spans="1:3" r="7">
      <c s="4" r="A7" t="s">
        <v>488</v>
      </c>
    </row>
    <row spans="1:3" r="8">
      <c s="4" r="A8" t="s">
        <v>489</v>
      </c>
      <c s="6" r="B8" t="n">
        <v>2003</v>
      </c>
    </row>
    <row spans="1:3" r="9">
      <c s="4" r="A9" t="s">
        <v>490</v>
      </c>
      <c s="4" r="B9" t="s">
        <v>412</v>
      </c>
    </row>
    <row spans="1:3" r="10">
      <c s="4" r="A10" t="s">
        <v>491</v>
      </c>
      <c s="8" r="B10" t="n">
        <v>0</v>
      </c>
      <c s="8" r="C10"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2</v>
      </c>
      <c s="2" r="B1" t="s">
        <v>1</v>
      </c>
    </row>
    <row spans="1:3" r="2">
      <c s="2" r="B2" t="s">
        <v>2</v>
      </c>
      <c s="2" r="C2" t="s">
        <v>32</v>
      </c>
    </row>
    <row spans="1:3" r="3">
      <c s="4" r="A3" t="s">
        <v>493</v>
      </c>
      <c s="8" r="B3" t="n">
        <v>-7591</v>
      </c>
      <c s="8" r="C3" t="n">
        <v>-7145</v>
      </c>
    </row>
    <row spans="1:3" r="4">
      <c s="4" r="A4" t="s">
        <v>494</v>
      </c>
      <c s="6" r="B4" t="n">
        <v>-15481</v>
      </c>
      <c s="6" r="C4" t="n">
        <v>-30737</v>
      </c>
    </row>
    <row spans="1:3" r="5">
      <c s="4" r="A5" t="s">
        <v>91</v>
      </c>
      <c s="8" r="B5" t="n">
        <v>-23072</v>
      </c>
      <c s="8" r="C5" t="n">
        <v>-378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5</v>
      </c>
      <c s="2" r="B1" t="s">
        <v>1</v>
      </c>
    </row>
    <row spans="1:3" r="2">
      <c s="2" r="B2" t="s">
        <v>2</v>
      </c>
      <c s="2" r="C2" t="s">
        <v>32</v>
      </c>
    </row>
    <row spans="1:3" r="3">
      <c s="4" r="A3" t="s">
        <v>91</v>
      </c>
      <c s="8" r="B3" t="n">
        <v>-23072</v>
      </c>
      <c s="8" r="C3" t="n">
        <v>-37882</v>
      </c>
    </row>
    <row spans="1:3" r="4">
      <c s="4" r="A4" t="s">
        <v>496</v>
      </c>
      <c s="6" r="B4" t="n">
        <v>-8075</v>
      </c>
      <c s="6" r="C4" t="n">
        <v>-13259</v>
      </c>
    </row>
    <row spans="1:3" r="5">
      <c s="4" r="A5" t="s">
        <v>497</v>
      </c>
      <c s="6" r="B5" t="n">
        <v>5565</v>
      </c>
      <c s="6" r="C5" t="n">
        <v>9005</v>
      </c>
    </row>
    <row spans="1:3" r="6">
      <c s="4" r="A6" t="s">
        <v>450</v>
      </c>
      <c s="6" r="B6" t="n">
        <v>789</v>
      </c>
      <c s="6" r="C6" t="n">
        <v>2693</v>
      </c>
    </row>
    <row spans="1:3" r="7">
      <c s="4" r="A7" t="s">
        <v>498</v>
      </c>
      <c s="6" r="B7" t="n">
        <v>1721</v>
      </c>
      <c s="6" r="C7" t="n">
        <v>1561</v>
      </c>
    </row>
    <row spans="1:3" r="8">
      <c s="4" r="A8" t="s">
        <v>499</v>
      </c>
      <c s="4" r="B8" t="s">
        <v>52</v>
      </c>
      <c s="4" r="C8" t="s">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00</v>
      </c>
      <c s="2" r="B1" t="s">
        <v>2</v>
      </c>
      <c s="2" r="C1" t="s">
        <v>32</v>
      </c>
    </row>
    <row spans="1:3" r="2">
      <c s="4" r="A2" t="s">
        <v>501</v>
      </c>
      <c s="8" r="B2" t="n">
        <v>20634</v>
      </c>
      <c s="8" r="C2" t="n">
        <v>20274</v>
      </c>
    </row>
    <row spans="1:3" r="3">
      <c s="4" r="A3" t="s">
        <v>82</v>
      </c>
      <c s="6" r="B3" t="n">
        <v>-144</v>
      </c>
      <c s="6" r="C3" t="n">
        <v>-221</v>
      </c>
    </row>
    <row spans="1:3" r="4">
      <c s="4" r="A4" t="s">
        <v>81</v>
      </c>
      <c s="6" r="B4" t="n">
        <v>8070</v>
      </c>
      <c s="6" r="C4" t="n">
        <v>7014</v>
      </c>
    </row>
    <row spans="1:3" r="5">
      <c s="4" r="A5" t="s">
        <v>502</v>
      </c>
      <c s="6" r="B5" t="n">
        <v>4124</v>
      </c>
      <c s="6" r="C5" t="n">
        <v>3866</v>
      </c>
    </row>
    <row spans="1:3" r="6">
      <c s="4" r="A6" t="s">
        <v>503</v>
      </c>
      <c s="6" r="B6" t="n">
        <v>609</v>
      </c>
      <c s="6" r="C6" t="n">
        <v>631</v>
      </c>
    </row>
    <row spans="1:3" r="7">
      <c s="4" r="A7" t="s">
        <v>504</v>
      </c>
      <c s="4" r="B7" t="s">
        <v>52</v>
      </c>
      <c s="6" r="C7" t="n">
        <v>9</v>
      </c>
    </row>
    <row spans="1:3" r="8">
      <c s="4" r="A8" t="s">
        <v>505</v>
      </c>
      <c s="6" r="B8" t="n">
        <v>5228</v>
      </c>
      <c s="6" r="C8" t="n">
        <v>5228</v>
      </c>
    </row>
    <row spans="1:3" r="9">
      <c s="4" r="A9" t="s">
        <v>506</v>
      </c>
      <c s="6" r="B9" t="n">
        <v>138</v>
      </c>
      <c s="6" r="C9" t="n">
        <v>138</v>
      </c>
    </row>
    <row spans="1:3" r="10">
      <c s="4" r="A10" t="s">
        <v>507</v>
      </c>
      <c s="6" r="B10" t="n">
        <v>38659</v>
      </c>
      <c s="6" r="C10" t="n">
        <v>36939</v>
      </c>
    </row>
    <row spans="1:3" r="11">
      <c s="4" r="A11" t="s">
        <v>498</v>
      </c>
      <c s="6" r="B11" t="n">
        <v>-38659</v>
      </c>
      <c s="6" r="C11" t="n">
        <v>-36939</v>
      </c>
    </row>
    <row spans="1:3" r="12">
      <c s="4" r="A12" t="s">
        <v>508</v>
      </c>
      <c s="4" r="B12" t="s">
        <v>52</v>
      </c>
      <c s="4" r="C12" t="s">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98</v>
      </c>
      <c s="2" r="B1" t="s">
        <v>1</v>
      </c>
    </row>
    <row spans="1:3" r="2">
      <c s="2" r="B2" t="s">
        <v>2</v>
      </c>
      <c s="2" r="C2" t="s">
        <v>32</v>
      </c>
    </row>
    <row spans="1:3" r="3">
      <c s="4" r="A3" t="s">
        <v>91</v>
      </c>
      <c s="8" r="B3" t="n">
        <v>-23588</v>
      </c>
      <c s="8" r="C3" t="n">
        <v>-38536</v>
      </c>
    </row>
    <row spans="1:3" r="4">
      <c s="4" r="A4" t="s">
        <v>99</v>
      </c>
      <c s="6" r="B4" t="n">
        <v>407</v>
      </c>
      <c s="6" r="C4" t="n">
        <v>120</v>
      </c>
    </row>
    <row spans="1:3" r="5">
      <c s="4" r="A5" t="s">
        <v>100</v>
      </c>
      <c s="6" r="B5" t="n">
        <v>-23181</v>
      </c>
      <c s="6" r="C5" t="n">
        <v>-38416</v>
      </c>
    </row>
    <row spans="1:3" r="6">
      <c s="4" r="A6" t="s">
        <v>101</v>
      </c>
      <c s="6" r="B6" t="n">
        <v>-516</v>
      </c>
      <c s="6" r="C6" t="n">
        <v>-651</v>
      </c>
    </row>
    <row spans="1:3" r="7">
      <c s="4" r="A7" t="s">
        <v>102</v>
      </c>
      <c s="8" r="B7" t="n">
        <v>-22665</v>
      </c>
      <c s="8" r="C7" t="n">
        <v>-377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9</v>
      </c>
      <c s="2" r="B1" t="s">
        <v>1</v>
      </c>
    </row>
    <row spans="1:3" r="2">
      <c s="2" r="B2" t="s">
        <v>2</v>
      </c>
      <c s="2" r="C2" t="s">
        <v>32</v>
      </c>
    </row>
    <row spans="1:3" r="3">
      <c s="4" r="A3" t="s">
        <v>510</v>
      </c>
      <c s="12" r="B3" t="n">
        <v>20.4</v>
      </c>
      <c s="12" r="C3" t="n">
        <v>1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s>
  <sheetData>
    <row spans="1:4" r="1">
      <c s="1" r="A1" t="s">
        <v>511</v>
      </c>
      <c s="2" r="B1" t="s">
        <v>421</v>
      </c>
      <c s="2" r="C1" t="s">
        <v>1</v>
      </c>
    </row>
    <row spans="1:4" r="2">
      <c s="2" r="B2" t="s">
        <v>512</v>
      </c>
      <c s="2" r="C2" t="s">
        <v>2</v>
      </c>
      <c s="2" r="D2" t="s">
        <v>32</v>
      </c>
    </row>
    <row spans="1:4" r="3">
      <c s="4" r="A3" t="s">
        <v>513</v>
      </c>
    </row>
    <row spans="1:4" r="4">
      <c s="4" r="A4" t="s">
        <v>514</v>
      </c>
      <c s="4" r="B4" t="s">
        <v>515</v>
      </c>
    </row>
    <row spans="1:4" r="5">
      <c s="4" r="A5" t="s">
        <v>516</v>
      </c>
      <c s="8" r="B5" t="n">
        <v>12000</v>
      </c>
    </row>
    <row spans="1:4" r="6">
      <c s="4" r="A6" t="s">
        <v>517</v>
      </c>
      <c s="8" r="C6" t="n">
        <v>300000</v>
      </c>
      <c s="8" r="D6" t="n">
        <v>3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3"/>
    <col customWidth="1" max="16" min="16" width="14"/>
  </cols>
  <sheetData>
    <row spans="1:16" r="1">
      <c s="1" r="A1" t="s">
        <v>518</v>
      </c>
      <c s="2" r="B1" t="s">
        <v>519</v>
      </c>
      <c s="2" r="C1" t="s">
        <v>520</v>
      </c>
      <c s="2" r="D1" t="s">
        <v>521</v>
      </c>
      <c s="2" r="E1" t="s">
        <v>522</v>
      </c>
      <c s="2" r="F1" t="s">
        <v>523</v>
      </c>
      <c s="2" r="G1" t="s">
        <v>2</v>
      </c>
      <c s="2" r="H1" t="s">
        <v>32</v>
      </c>
      <c s="2" r="I1" t="s">
        <v>3</v>
      </c>
      <c s="2" r="J1" t="s">
        <v>524</v>
      </c>
      <c s="2" r="K1" t="s">
        <v>525</v>
      </c>
      <c s="2" r="L1" t="s">
        <v>526</v>
      </c>
      <c s="2" r="M1" t="s">
        <v>527</v>
      </c>
      <c s="2" r="N1" t="s">
        <v>528</v>
      </c>
      <c s="2" r="O1" t="s">
        <v>529</v>
      </c>
      <c s="2" r="P1" t="s">
        <v>288</v>
      </c>
    </row>
    <row spans="1:16" r="2">
      <c s="4" r="A2" t="s">
        <v>530</v>
      </c>
    </row>
    <row spans="1:16" r="3">
      <c s="4" r="A3" t="s">
        <v>531</v>
      </c>
      <c s="8" r="J3" t="n">
        <v>20000000</v>
      </c>
    </row>
    <row spans="1:16" r="4">
      <c s="4" r="A4" t="s">
        <v>532</v>
      </c>
      <c s="8" r="I4" t="n">
        <v>0</v>
      </c>
    </row>
    <row spans="1:16" r="5">
      <c s="4" r="A5" t="s">
        <v>533</v>
      </c>
    </row>
    <row spans="1:16" r="6">
      <c s="4" r="A6" t="s">
        <v>534</v>
      </c>
      <c s="6" r="G6" t="n">
        <v>21000000</v>
      </c>
    </row>
    <row spans="1:16" r="7">
      <c s="4" r="A7" t="s">
        <v>535</v>
      </c>
    </row>
    <row spans="1:16" r="8">
      <c s="4" r="A8" t="s">
        <v>536</v>
      </c>
      <c s="4" r="G8" t="s">
        <v>537</v>
      </c>
    </row>
    <row spans="1:16" r="9">
      <c s="4" r="A9" t="s">
        <v>538</v>
      </c>
    </row>
    <row spans="1:16" r="10">
      <c s="4" r="A10" t="s">
        <v>536</v>
      </c>
      <c s="4" r="G10" t="s">
        <v>539</v>
      </c>
    </row>
    <row spans="1:16" r="11">
      <c s="4" r="A11" t="s">
        <v>540</v>
      </c>
    </row>
    <row spans="1:16" r="12">
      <c s="4" r="A12" t="s">
        <v>541</v>
      </c>
      <c s="4" r="G12" t="s">
        <v>464</v>
      </c>
    </row>
    <row spans="1:16" r="13">
      <c s="4" r="A13" t="s">
        <v>542</v>
      </c>
    </row>
    <row spans="1:16" r="14">
      <c s="4" r="A14" t="s">
        <v>543</v>
      </c>
      <c s="6" r="B14" t="n">
        <v>80357</v>
      </c>
    </row>
    <row spans="1:16" r="15">
      <c s="4" r="A15" t="s">
        <v>544</v>
      </c>
      <c s="8" r="B15" t="n">
        <v>100000</v>
      </c>
    </row>
    <row spans="1:16" r="16">
      <c s="4" r="A16" t="s">
        <v>545</v>
      </c>
    </row>
    <row spans="1:16" r="17">
      <c s="4" r="A17" t="s">
        <v>536</v>
      </c>
      <c s="4" r="F17" t="s">
        <v>539</v>
      </c>
    </row>
    <row spans="1:16" r="18">
      <c s="4" r="A18" t="s">
        <v>543</v>
      </c>
      <c s="6" r="F18" t="n">
        <v>283392</v>
      </c>
      <c s="6" r="G18" t="n">
        <v>363749</v>
      </c>
    </row>
    <row spans="1:16" r="19">
      <c s="4" r="A19" t="s">
        <v>546</v>
      </c>
      <c s="6" r="F19" t="n">
        <v>68564</v>
      </c>
      <c s="6" r="G19" t="n">
        <v>88653</v>
      </c>
    </row>
    <row spans="1:16" r="20">
      <c s="4" r="A20" t="s">
        <v>547</v>
      </c>
      <c s="6" r="F20" t="n">
        <v>214828</v>
      </c>
      <c s="6" r="G20" t="n">
        <v>275096</v>
      </c>
      <c s="4" r="H20" t="s">
        <v>52</v>
      </c>
    </row>
    <row spans="1:16" r="21">
      <c s="4" r="A21" t="s">
        <v>548</v>
      </c>
    </row>
    <row spans="1:16" r="22">
      <c s="4" r="A22" t="s">
        <v>534</v>
      </c>
      <c s="6" r="G22" t="n">
        <v>7300000</v>
      </c>
    </row>
    <row spans="1:16" r="23">
      <c s="4" r="A23" t="s">
        <v>549</v>
      </c>
    </row>
    <row spans="1:16" r="24">
      <c s="4" r="A24" t="s">
        <v>543</v>
      </c>
      <c s="6" r="C24" t="n">
        <v>46875</v>
      </c>
      <c s="6" r="G24" t="n">
        <v>46875</v>
      </c>
    </row>
    <row spans="1:16" r="25">
      <c s="4" r="A25" t="s">
        <v>546</v>
      </c>
      <c s="6" r="G25" t="n">
        <v>46875</v>
      </c>
    </row>
    <row spans="1:16" r="26">
      <c s="4" r="A26" t="s">
        <v>547</v>
      </c>
      <c s="4" r="G26" t="s">
        <v>52</v>
      </c>
      <c s="4" r="H26" t="s">
        <v>52</v>
      </c>
    </row>
    <row spans="1:16" r="27">
      <c s="4" r="A27" t="s">
        <v>550</v>
      </c>
    </row>
    <row spans="1:16" r="28">
      <c s="4" r="A28" t="s">
        <v>551</v>
      </c>
      <c s="6" r="L28" t="n">
        <v>46875</v>
      </c>
    </row>
    <row spans="1:16" r="29">
      <c s="4" r="A29" t="s">
        <v>552</v>
      </c>
    </row>
    <row spans="1:16" r="30">
      <c s="4" r="A30" t="s">
        <v>553</v>
      </c>
      <c s="8" r="G30" t="n">
        <v>500000</v>
      </c>
    </row>
    <row spans="1:16" r="31">
      <c s="4" r="A31" t="s">
        <v>554</v>
      </c>
      <c s="4" r="G31" t="s">
        <v>555</v>
      </c>
    </row>
    <row spans="1:16" r="32">
      <c s="4" r="A32" t="s">
        <v>556</v>
      </c>
    </row>
    <row spans="1:16" r="33">
      <c s="4" r="A33" t="s">
        <v>543</v>
      </c>
      <c s="6" r="G33" t="n">
        <v>410624</v>
      </c>
    </row>
    <row spans="1:16" r="34">
      <c s="4" r="A34" t="s">
        <v>546</v>
      </c>
      <c s="6" r="G34" t="n">
        <v>135528</v>
      </c>
    </row>
    <row spans="1:16" r="35">
      <c s="4" r="A35" t="s">
        <v>547</v>
      </c>
      <c s="6" r="G35" t="n">
        <v>275096</v>
      </c>
      <c s="4" r="H35" t="s">
        <v>52</v>
      </c>
    </row>
    <row spans="1:16" r="36">
      <c s="4" r="A36" t="s">
        <v>557</v>
      </c>
    </row>
    <row spans="1:16" r="37">
      <c s="4" r="A37" t="s">
        <v>553</v>
      </c>
      <c s="8" r="G37" t="n">
        <v>100000</v>
      </c>
    </row>
    <row spans="1:16" r="38">
      <c s="4" r="A38" t="s">
        <v>554</v>
      </c>
      <c s="4" r="G38" t="s">
        <v>404</v>
      </c>
    </row>
    <row spans="1:16" r="39">
      <c s="4" r="A39" t="s">
        <v>558</v>
      </c>
    </row>
    <row spans="1:16" r="40">
      <c s="4" r="A40" t="s">
        <v>559</v>
      </c>
      <c s="9" r="D40" t="n">
        <v>2.16</v>
      </c>
    </row>
    <row spans="1:16" r="41">
      <c s="4" r="A41" t="s">
        <v>560</v>
      </c>
      <c s="6" r="D41" t="n">
        <v>1000000</v>
      </c>
    </row>
    <row spans="1:16" r="42">
      <c s="4" r="A42" t="s">
        <v>561</v>
      </c>
    </row>
    <row spans="1:16" r="43">
      <c s="4" r="A43" t="s">
        <v>559</v>
      </c>
      <c s="9" r="M43" t="n">
        <v>0.95</v>
      </c>
    </row>
    <row spans="1:16" r="44">
      <c s="4" r="A44" t="s">
        <v>560</v>
      </c>
      <c s="6" r="M44" t="n">
        <v>915073</v>
      </c>
    </row>
    <row spans="1:16" r="45">
      <c s="4" r="A45" t="s">
        <v>562</v>
      </c>
      <c s="8" r="M45" t="n">
        <v>700000</v>
      </c>
    </row>
    <row spans="1:16" r="46">
      <c s="4" r="A46" t="s">
        <v>563</v>
      </c>
    </row>
    <row spans="1:16" r="47">
      <c s="4" r="A47" t="s">
        <v>559</v>
      </c>
      <c s="9" r="E47" t="n">
        <v>1.04</v>
      </c>
    </row>
    <row spans="1:16" r="48">
      <c s="4" r="A48" t="s">
        <v>560</v>
      </c>
      <c s="6" r="E48" t="n">
        <v>100536</v>
      </c>
    </row>
    <row spans="1:16" r="49">
      <c s="4" r="A49" t="s">
        <v>562</v>
      </c>
      <c s="8" r="E49" t="n">
        <v>90000</v>
      </c>
    </row>
    <row spans="1:16" r="50">
      <c s="4" r="A50" t="s">
        <v>564</v>
      </c>
      <c s="6" r="E50" t="n">
        <v>25134</v>
      </c>
    </row>
    <row spans="1:16" r="51">
      <c s="4" r="A51" t="s">
        <v>565</v>
      </c>
    </row>
    <row spans="1:16" r="52">
      <c s="4" r="A52" t="s">
        <v>559</v>
      </c>
      <c s="9" r="O52" t="n">
        <v>2.16</v>
      </c>
    </row>
    <row spans="1:16" r="53">
      <c s="4" r="A53" t="s">
        <v>560</v>
      </c>
      <c s="6" r="O53" t="n">
        <v>1500000</v>
      </c>
    </row>
    <row spans="1:16" r="54">
      <c s="4" r="A54" t="s">
        <v>562</v>
      </c>
      <c s="8" r="O54" t="n">
        <v>1500000</v>
      </c>
    </row>
    <row spans="1:16" r="55">
      <c s="4" r="A55" t="s">
        <v>566</v>
      </c>
      <c s="6" r="O55" t="n">
        <v>375000</v>
      </c>
    </row>
    <row spans="1:16" r="56">
      <c s="4" r="A56" t="s">
        <v>567</v>
      </c>
      <c s="6" r="G56" t="n">
        <v>20000000</v>
      </c>
      <c s="6" r="H56" t="n">
        <v>20000000</v>
      </c>
    </row>
    <row spans="1:16" r="57">
      <c s="4" r="A57" t="s">
        <v>568</v>
      </c>
      <c s="6" r="G57" t="n">
        <v>0</v>
      </c>
      <c s="6" r="H57" t="n">
        <v>0</v>
      </c>
    </row>
    <row spans="1:16" r="58">
      <c s="4" r="A58" t="s">
        <v>569</v>
      </c>
      <c s="8" r="E58" t="n">
        <v>12000000</v>
      </c>
      <c s="8" r="G58" t="n">
        <v>1000000</v>
      </c>
      <c s="8" r="H58" t="n">
        <v>11491000</v>
      </c>
    </row>
    <row spans="1:16" r="59">
      <c s="4" r="A59" t="s">
        <v>570</v>
      </c>
      <c s="6" r="E59" t="n">
        <v>12000000</v>
      </c>
    </row>
    <row spans="1:16" r="60">
      <c s="4" r="A60" t="s">
        <v>571</v>
      </c>
      <c s="8" r="D60" t="n">
        <v>1000000</v>
      </c>
    </row>
    <row spans="1:16" r="61">
      <c s="4" r="A61" t="s">
        <v>572</v>
      </c>
      <c s="6" r="D61" t="n">
        <v>1000000</v>
      </c>
    </row>
    <row spans="1:16" r="62">
      <c s="4" r="A62" t="s">
        <v>559</v>
      </c>
      <c s="8" r="D62" t="n">
        <v>1</v>
      </c>
      <c s="9" r="G62" t="n">
        <v>1.76</v>
      </c>
      <c s="9" r="H62" t="n">
        <v>1.84</v>
      </c>
      <c s="9" r="N62" t="n">
        <v>2.16</v>
      </c>
      <c s="9" r="P62" t="n">
        <v>1.88</v>
      </c>
    </row>
    <row spans="1:16" r="63">
      <c s="4" r="A63" t="s">
        <v>573</v>
      </c>
      <c s="8" r="K63" t="n">
        <v>75000000</v>
      </c>
    </row>
    <row spans="1:16" r="64">
      <c s="4" r="A64" t="s">
        <v>574</v>
      </c>
      <c s="8" r="D64" t="n">
        <v>200000</v>
      </c>
    </row>
    <row spans="1:16" r="65">
      <c s="4" r="A65" t="s">
        <v>562</v>
      </c>
      <c s="6" r="D65" t="n">
        <v>400000</v>
      </c>
    </row>
    <row spans="1:16" r="66">
      <c s="4" r="A66" t="s">
        <v>575</v>
      </c>
      <c s="8" r="D66" t="n">
        <v>600000</v>
      </c>
      <c s="8" r="G66" t="n">
        <v>3317000</v>
      </c>
      <c s="8" r="H66" t="n">
        <v>258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s="1" r="A1" t="s">
        <v>576</v>
      </c>
      <c s="2" r="B1" t="s">
        <v>520</v>
      </c>
      <c s="2" r="C1" t="s">
        <v>523</v>
      </c>
      <c s="2" r="D1" t="s">
        <v>2</v>
      </c>
    </row>
    <row spans="1:4" r="2">
      <c s="4" r="A2" t="s">
        <v>548</v>
      </c>
    </row>
    <row spans="1:4" r="3">
      <c s="4" r="A3" t="s">
        <v>577</v>
      </c>
      <c s="4" r="D3" t="s">
        <v>52</v>
      </c>
    </row>
    <row spans="1:4" r="4">
      <c s="4" r="A4" t="s">
        <v>543</v>
      </c>
      <c s="6" r="C4" t="n">
        <v>283392</v>
      </c>
      <c s="6" r="D4" t="n">
        <v>363749</v>
      </c>
    </row>
    <row spans="1:4" r="5">
      <c s="4" r="A5" t="s">
        <v>578</v>
      </c>
      <c s="6" r="C5" t="n">
        <v>-68564</v>
      </c>
      <c s="6" r="D5" t="n">
        <v>-88653</v>
      </c>
    </row>
    <row spans="1:4" r="6">
      <c s="4" r="A6" t="s">
        <v>579</v>
      </c>
      <c s="6" r="C6" t="n">
        <v>214828</v>
      </c>
      <c s="6" r="D6" t="n">
        <v>275096</v>
      </c>
    </row>
    <row spans="1:4" r="7">
      <c s="4" r="A7" t="s">
        <v>550</v>
      </c>
    </row>
    <row spans="1:4" r="8">
      <c s="4" r="A8" t="s">
        <v>577</v>
      </c>
      <c s="4" r="D8" t="s">
        <v>52</v>
      </c>
    </row>
    <row spans="1:4" r="9">
      <c s="4" r="A9" t="s">
        <v>543</v>
      </c>
      <c s="6" r="B9" t="n">
        <v>46875</v>
      </c>
      <c s="6" r="D9" t="n">
        <v>46875</v>
      </c>
    </row>
    <row spans="1:4" r="10">
      <c s="4" r="A10" t="s">
        <v>578</v>
      </c>
      <c s="6" r="D10" t="n">
        <v>-46875</v>
      </c>
    </row>
    <row spans="1:4" r="11">
      <c s="4" r="A11" t="s">
        <v>579</v>
      </c>
      <c s="4" r="D11" t="s">
        <v>52</v>
      </c>
    </row>
    <row spans="1:4" r="12">
      <c s="4" r="A12" t="s">
        <v>577</v>
      </c>
      <c s="4" r="D12" t="s">
        <v>52</v>
      </c>
    </row>
    <row spans="1:4" r="13">
      <c s="4" r="A13" t="s">
        <v>543</v>
      </c>
      <c s="6" r="D13" t="n">
        <v>410624</v>
      </c>
    </row>
    <row spans="1:4" r="14">
      <c s="4" r="A14" t="s">
        <v>578</v>
      </c>
      <c s="6" r="D14" t="n">
        <v>-135528</v>
      </c>
    </row>
    <row spans="1:4" r="15">
      <c s="4" r="A15" t="s">
        <v>579</v>
      </c>
      <c s="6" r="D15" t="n">
        <v>2750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6"/>
    <col customWidth="1" max="3" min="3" width="17"/>
    <col customWidth="1" max="4" min="4" width="17"/>
  </cols>
  <sheetData>
    <row spans="1:4" r="1">
      <c s="1" r="A1" t="s">
        <v>580</v>
      </c>
      <c s="2" r="B1" t="s">
        <v>421</v>
      </c>
      <c s="2" r="C1" t="s">
        <v>1</v>
      </c>
    </row>
    <row spans="1:4" r="2">
      <c s="2" r="B2" t="s">
        <v>521</v>
      </c>
      <c s="2" r="C2" t="s">
        <v>2</v>
      </c>
      <c s="2" r="D2" t="s">
        <v>32</v>
      </c>
    </row>
    <row spans="1:4" r="3">
      <c s="4" r="A3" t="s">
        <v>552</v>
      </c>
    </row>
    <row spans="1:4" r="4">
      <c s="4" r="A4" t="s">
        <v>581</v>
      </c>
      <c s="4" r="C4" t="s">
        <v>582</v>
      </c>
      <c s="4" r="D4" t="s">
        <v>583</v>
      </c>
    </row>
    <row spans="1:4" r="5">
      <c s="4" r="A5" t="s">
        <v>584</v>
      </c>
      <c s="4" r="C5" t="s">
        <v>585</v>
      </c>
      <c s="4" r="D5" t="s">
        <v>585</v>
      </c>
    </row>
    <row spans="1:4" r="6">
      <c s="4" r="A6" t="s">
        <v>586</v>
      </c>
      <c s="4" r="C6" t="s">
        <v>587</v>
      </c>
      <c s="4" r="D6" t="s">
        <v>587</v>
      </c>
    </row>
    <row spans="1:4" r="7">
      <c s="4" r="A7" t="s">
        <v>588</v>
      </c>
      <c s="4" r="C7" t="s">
        <v>589</v>
      </c>
      <c s="4" r="D7" t="s">
        <v>590</v>
      </c>
    </row>
    <row spans="1:4" r="8">
      <c s="4" r="A8" t="s">
        <v>591</v>
      </c>
      <c s="9" r="C8" t="n">
        <v>0.62</v>
      </c>
      <c s="9" r="D8" t="n">
        <v>0.6</v>
      </c>
    </row>
    <row spans="1:4" r="9">
      <c s="4" r="A9" t="s">
        <v>592</v>
      </c>
    </row>
    <row spans="1:4" r="10">
      <c s="4" r="A10" t="s">
        <v>581</v>
      </c>
      <c s="4" r="B10" t="s">
        <v>593</v>
      </c>
      <c s="4" r="C10" t="s">
        <v>594</v>
      </c>
      <c s="4" r="D10" t="s">
        <v>595</v>
      </c>
    </row>
    <row spans="1:4" r="11">
      <c s="4" r="A11" t="s">
        <v>584</v>
      </c>
      <c s="4" r="B11" t="s">
        <v>596</v>
      </c>
      <c s="4" r="C11" t="s">
        <v>597</v>
      </c>
      <c s="4" r="D11" t="s">
        <v>598</v>
      </c>
    </row>
    <row spans="1:4" r="12">
      <c s="4" r="A12" t="s">
        <v>586</v>
      </c>
      <c s="4" r="B12" t="s">
        <v>587</v>
      </c>
      <c s="4" r="C12" t="s">
        <v>587</v>
      </c>
      <c s="4" r="D12" t="s">
        <v>587</v>
      </c>
    </row>
    <row spans="1:4" r="13">
      <c s="4" r="A13" t="s">
        <v>588</v>
      </c>
      <c s="4" r="B13" t="s">
        <v>599</v>
      </c>
      <c s="4" r="C13" t="s">
        <v>600</v>
      </c>
      <c s="4" r="D13" t="s">
        <v>600</v>
      </c>
    </row>
    <row spans="1:4" r="14">
      <c s="4" r="A14" t="s">
        <v>591</v>
      </c>
      <c s="9" r="B14" t="n">
        <v>0.65</v>
      </c>
      <c s="9" r="C14" t="n">
        <v>0.6</v>
      </c>
      <c s="9" r="D14" t="n">
        <v>0.9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601</v>
      </c>
      <c s="2" r="B1" t="s">
        <v>1</v>
      </c>
    </row>
    <row spans="1:3" r="2">
      <c s="2" r="B2" t="s">
        <v>2</v>
      </c>
      <c s="2" r="C2" t="s">
        <v>32</v>
      </c>
    </row>
    <row spans="1:3" r="3">
      <c s="4" r="A3" t="s">
        <v>602</v>
      </c>
      <c s="6" r="B3" t="n">
        <v>9302825</v>
      </c>
      <c s="6" r="C3" t="n">
        <v>7702550</v>
      </c>
    </row>
    <row spans="1:3" r="4">
      <c s="4" r="A4" t="s">
        <v>603</v>
      </c>
      <c s="9" r="B4" t="n">
        <v>1.04</v>
      </c>
      <c s="9" r="C4" t="n">
        <v>1.07</v>
      </c>
    </row>
    <row spans="1:3" r="5">
      <c s="4" r="A5" t="s">
        <v>604</v>
      </c>
      <c s="6" r="B5" t="n">
        <v>1310036</v>
      </c>
      <c s="6" r="C5" t="n">
        <v>1966025</v>
      </c>
    </row>
    <row spans="1:3" r="6">
      <c s="4" r="A6" t="s">
        <v>605</v>
      </c>
      <c s="9" r="B6" t="n">
        <v>0.88</v>
      </c>
      <c s="9" r="C6" t="n">
        <v>0.88</v>
      </c>
    </row>
    <row spans="1:3" r="7">
      <c s="4" r="A7" t="s">
        <v>606</v>
      </c>
      <c s="6" r="B7" t="n">
        <v>-372414</v>
      </c>
      <c s="6" r="C7" t="n">
        <v>-343250</v>
      </c>
    </row>
    <row spans="1:3" r="8">
      <c s="4" r="A8" t="s">
        <v>607</v>
      </c>
      <c s="9" r="B8" t="n">
        <v>0.75</v>
      </c>
      <c s="9" r="C8" t="n">
        <v>0.65</v>
      </c>
    </row>
    <row spans="1:3" r="9">
      <c s="4" r="A9" t="s">
        <v>608</v>
      </c>
      <c s="6" r="B9" t="n">
        <v>-25000</v>
      </c>
      <c s="6" r="C9" t="n">
        <v>-22500</v>
      </c>
    </row>
    <row spans="1:3" r="10">
      <c s="4" r="A10" t="s">
        <v>609</v>
      </c>
      <c s="9" r="B10" t="n">
        <v>1.28</v>
      </c>
      <c s="9" r="C10" t="n">
        <v>1.82</v>
      </c>
    </row>
    <row spans="1:3" r="11">
      <c s="4" r="A11" t="s">
        <v>610</v>
      </c>
      <c s="6" r="B11" t="n">
        <v>10215447</v>
      </c>
      <c s="6" r="C11" t="n">
        <v>9302825</v>
      </c>
    </row>
    <row spans="1:3" r="12">
      <c s="4" r="A12" t="s">
        <v>611</v>
      </c>
      <c s="9" r="B12" t="n">
        <v>1.03</v>
      </c>
      <c s="9" r="C12" t="n">
        <v>1.04</v>
      </c>
    </row>
    <row spans="1:3" r="13">
      <c s="4" r="A13" t="s">
        <v>612</v>
      </c>
      <c s="4" r="B13" t="s">
        <v>613</v>
      </c>
      <c s="4" r="C13" t="s">
        <v>614</v>
      </c>
    </row>
    <row spans="1:3" r="14">
      <c s="4" r="A14" t="s">
        <v>612</v>
      </c>
      <c s="7" r="B14" t="n">
        <v>1.9</v>
      </c>
      <c s="7" r="C14" t="n">
        <v>4.6</v>
      </c>
    </row>
    <row spans="1:3" r="15">
      <c s="4" r="A15" t="s">
        <v>615</v>
      </c>
      <c s="6" r="B15" t="n">
        <v>9216329</v>
      </c>
    </row>
    <row spans="1:3" r="16">
      <c s="4" r="A16" t="s">
        <v>616</v>
      </c>
      <c s="9" r="B16" t="n">
        <v>1.05</v>
      </c>
    </row>
    <row spans="1:3" r="17">
      <c s="4" r="A17" t="s">
        <v>617</v>
      </c>
      <c s="4" r="B17" t="s">
        <v>618</v>
      </c>
    </row>
    <row spans="1:3" r="18">
      <c s="4" r="A18" t="s">
        <v>617</v>
      </c>
      <c s="7" r="B18"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30"/>
  </cols>
  <sheetData>
    <row spans="1:2" r="1">
      <c s="1" r="A1" t="s">
        <v>619</v>
      </c>
      <c s="2" r="B1" t="s">
        <v>1</v>
      </c>
    </row>
    <row spans="1:2" r="2">
      <c s="2" r="B2" t="s">
        <v>620</v>
      </c>
    </row>
    <row spans="1:2" r="3">
      <c s="4" r="A3" t="s">
        <v>621</v>
      </c>
    </row>
    <row spans="1:2" r="4">
      <c s="4" r="A4" t="s">
        <v>622</v>
      </c>
      <c s="8" r="B4" t="n">
        <v>2697659</v>
      </c>
    </row>
    <row spans="1:2" r="5">
      <c s="4" r="A5" t="s">
        <v>623</v>
      </c>
      <c s="9" r="B5" t="n">
        <v>2.7</v>
      </c>
    </row>
    <row spans="1:2" r="6">
      <c s="4" r="A6" t="s">
        <v>624</v>
      </c>
      <c s="13" r="B6" t="n">
        <v>0.64</v>
      </c>
    </row>
    <row spans="1:2" r="7">
      <c s="4" r="A7" t="s">
        <v>625</v>
      </c>
      <c s="4" r="B7" t="s">
        <v>626</v>
      </c>
    </row>
    <row spans="1:2" r="8">
      <c s="4" r="A8" t="s">
        <v>627</v>
      </c>
    </row>
    <row spans="1:2" r="9">
      <c s="4" r="A9" t="s">
        <v>622</v>
      </c>
      <c s="8" r="B9" t="n">
        <v>3771381</v>
      </c>
    </row>
    <row spans="1:2" r="10">
      <c s="4" r="A10" t="s">
        <v>623</v>
      </c>
      <c s="9" r="B10" t="n">
        <v>7.8</v>
      </c>
    </row>
    <row spans="1:2" r="11">
      <c s="4" r="A11" t="s">
        <v>624</v>
      </c>
      <c s="13" r="B11" t="n">
        <v>0.85</v>
      </c>
    </row>
    <row spans="1:2" r="12">
      <c s="4" r="A12" t="s">
        <v>625</v>
      </c>
      <c s="4" r="B12" t="s">
        <v>628</v>
      </c>
    </row>
    <row spans="1:2" r="13">
      <c s="4" r="A13" t="s">
        <v>629</v>
      </c>
    </row>
    <row spans="1:2" r="14">
      <c s="4" r="A14" t="s">
        <v>622</v>
      </c>
      <c s="8" r="B14" t="n">
        <v>3346407</v>
      </c>
    </row>
    <row spans="1:2" r="15">
      <c s="4" r="A15" t="s">
        <v>623</v>
      </c>
      <c s="9" r="B15" t="n">
        <v>6.6</v>
      </c>
    </row>
    <row spans="1:2" r="16">
      <c s="4" r="A16" t="s">
        <v>624</v>
      </c>
      <c s="12" r="B16" t="n">
        <v>1.3</v>
      </c>
    </row>
    <row spans="1:2" r="17">
      <c s="4" r="A17" t="s">
        <v>625</v>
      </c>
      <c s="4" r="B17" t="s">
        <v>630</v>
      </c>
    </row>
    <row spans="1:2" r="18">
      <c s="4" r="A18" t="s">
        <v>631</v>
      </c>
    </row>
    <row spans="1:2" r="19">
      <c s="4" r="A19" t="s">
        <v>622</v>
      </c>
      <c s="8" r="B19" t="n">
        <v>400000</v>
      </c>
    </row>
    <row spans="1:2" r="20">
      <c s="4" r="A20" t="s">
        <v>623</v>
      </c>
      <c s="9" r="B20" t="n">
        <v>4.8</v>
      </c>
    </row>
    <row spans="1:2" r="21">
      <c s="4" r="A21" t="s">
        <v>624</v>
      </c>
      <c s="13" r="B21" t="n">
        <v>3.25</v>
      </c>
    </row>
    <row spans="1:2" r="22">
      <c s="4" r="A22" t="s">
        <v>625</v>
      </c>
      <c s="4" r="B22" t="s">
        <v>632</v>
      </c>
    </row>
    <row spans="1:2" r="23">
      <c s="4" r="A23" t="s">
        <v>624</v>
      </c>
      <c s="4" r="B23" t="s">
        <v>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s>
  <sheetData>
    <row spans="1:6" r="1">
      <c s="1" r="A1" t="s">
        <v>633</v>
      </c>
      <c s="2" r="B1" t="s">
        <v>1</v>
      </c>
    </row>
    <row spans="1:6" r="2">
      <c s="2" r="B2" t="s">
        <v>2</v>
      </c>
      <c s="2" r="C2" t="s">
        <v>32</v>
      </c>
      <c s="2" r="D2" t="s">
        <v>521</v>
      </c>
      <c s="2" r="E2" t="s">
        <v>528</v>
      </c>
      <c s="2" r="F2" t="s">
        <v>288</v>
      </c>
    </row>
    <row spans="1:6" r="3">
      <c s="4" r="A3" t="s">
        <v>602</v>
      </c>
      <c s="6" r="B3" t="n">
        <v>9914832</v>
      </c>
      <c s="6" r="C3" t="n">
        <v>8999759</v>
      </c>
      <c s="6" r="F3" t="n">
        <v>6616672</v>
      </c>
    </row>
    <row spans="1:6" r="4">
      <c s="4" r="A4" t="s">
        <v>559</v>
      </c>
      <c s="9" r="B4" t="n">
        <v>1.76</v>
      </c>
      <c s="9" r="C4" t="n">
        <v>1.84</v>
      </c>
      <c s="8" r="D4" t="n">
        <v>1</v>
      </c>
      <c s="9" r="E4" t="n">
        <v>2.16</v>
      </c>
      <c s="9" r="F4" t="n">
        <v>1.88</v>
      </c>
    </row>
    <row spans="1:6" r="5">
      <c s="4" r="A5" t="s">
        <v>604</v>
      </c>
      <c s="6" r="B5" t="n">
        <v>1915073</v>
      </c>
      <c s="6" r="C5" t="n">
        <v>2383087</v>
      </c>
    </row>
    <row spans="1:6" r="6">
      <c s="4" r="A6" t="s">
        <v>605</v>
      </c>
      <c s="9" r="B6" t="n">
        <v>1.58</v>
      </c>
      <c s="9" r="C6" t="n">
        <v>1.73</v>
      </c>
    </row>
    <row spans="1:6" r="7">
      <c s="4" r="A7" t="s">
        <v>606</v>
      </c>
      <c s="6" r="B7" t="n">
        <v>-1000000</v>
      </c>
      <c s="4" r="C7" t="s">
        <v>52</v>
      </c>
    </row>
    <row spans="1:6" r="8">
      <c s="4" r="A8" t="s">
        <v>607</v>
      </c>
      <c s="8" r="B8" t="n">
        <v>1</v>
      </c>
      <c s="4" r="C8" t="s">
        <v>52</v>
      </c>
    </row>
    <row spans="1:6" r="9">
      <c s="4" r="A9" t="s">
        <v>615</v>
      </c>
      <c s="6" r="B9" t="n">
        <v>9539832</v>
      </c>
    </row>
    <row spans="1:6" r="10">
      <c s="4" r="A10" t="s">
        <v>616</v>
      </c>
      <c s="9" r="B10" t="n">
        <v>1.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s="1" r="A1" t="s">
        <v>634</v>
      </c>
      <c s="2" r="B1" t="s">
        <v>421</v>
      </c>
      <c s="2" r="C1" t="s">
        <v>1</v>
      </c>
    </row>
    <row spans="1:4" r="2">
      <c s="2" r="B2" t="s">
        <v>521</v>
      </c>
      <c s="2" r="C2" t="s">
        <v>2</v>
      </c>
      <c s="2" r="D2" t="s">
        <v>32</v>
      </c>
    </row>
    <row spans="1:4" r="3">
      <c s="4" r="A3" t="s">
        <v>635</v>
      </c>
    </row>
    <row spans="1:4" r="4">
      <c s="4" r="A4" t="s">
        <v>575</v>
      </c>
      <c s="8" r="C4" t="n">
        <v>1048000</v>
      </c>
      <c s="8" r="D4" t="n">
        <v>1244000</v>
      </c>
    </row>
    <row spans="1:4" r="5">
      <c s="4" r="A5" t="s">
        <v>592</v>
      </c>
    </row>
    <row spans="1:4" r="6">
      <c s="4" r="A6" t="s">
        <v>575</v>
      </c>
      <c s="6" r="C6" t="n">
        <v>2269000</v>
      </c>
      <c s="6" r="D6" t="n">
        <v>1342000</v>
      </c>
    </row>
    <row spans="1:4" r="7">
      <c s="4" r="A7" t="s">
        <v>575</v>
      </c>
      <c s="8" r="B7" t="n">
        <v>600000</v>
      </c>
      <c s="8" r="C7" t="n">
        <v>3317000</v>
      </c>
      <c s="8" r="D7" t="n">
        <v>2586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636</v>
      </c>
      <c s="2" r="B1" t="s">
        <v>637</v>
      </c>
      <c s="2" r="J1" t="s">
        <v>1</v>
      </c>
    </row>
    <row spans="1:11" r="2">
      <c s="2" r="B2" t="s">
        <v>2</v>
      </c>
      <c s="2" r="C2" t="s">
        <v>371</v>
      </c>
      <c s="2" r="D2" t="s">
        <v>4</v>
      </c>
      <c s="2" r="E2" t="s">
        <v>638</v>
      </c>
      <c s="2" r="F2" t="s">
        <v>32</v>
      </c>
      <c s="2" r="G2" t="s">
        <v>639</v>
      </c>
      <c s="2" r="H2" t="s">
        <v>287</v>
      </c>
      <c s="2" r="I2" t="s">
        <v>640</v>
      </c>
      <c s="2" r="J2" t="s">
        <v>2</v>
      </c>
      <c s="2" r="K2" t="s">
        <v>32</v>
      </c>
    </row>
    <row spans="1:11" r="3">
      <c s="4" r="A3" t="s">
        <v>641</v>
      </c>
    </row>
    <row spans="1:11" r="4">
      <c s="4" r="A4" t="s">
        <v>642</v>
      </c>
      <c s="8" r="J4" t="n">
        <v>5577</v>
      </c>
      <c s="8" r="K4" t="n">
        <v>15368</v>
      </c>
    </row>
    <row spans="1:11" r="5">
      <c s="4" r="A5" t="s">
        <v>82</v>
      </c>
      <c s="6" r="J5" t="n">
        <v>663</v>
      </c>
      <c s="6" r="K5" t="n">
        <v>1395</v>
      </c>
    </row>
    <row spans="1:11" r="6">
      <c s="4" r="A6" t="s">
        <v>292</v>
      </c>
      <c s="6" r="J6" t="n">
        <v>8613</v>
      </c>
      <c s="6" r="K6" t="n">
        <v>20914</v>
      </c>
    </row>
    <row spans="1:11" r="7">
      <c s="4" r="A7" t="s">
        <v>85</v>
      </c>
      <c s="6" r="J7" t="n">
        <v>-12964</v>
      </c>
      <c s="6" r="K7" t="n">
        <v>-28855</v>
      </c>
    </row>
    <row spans="1:11" r="8">
      <c s="4" r="A8" t="s">
        <v>90</v>
      </c>
      <c s="6" r="J8" t="n">
        <v>439</v>
      </c>
      <c s="6" r="K8" t="n">
        <v>372</v>
      </c>
    </row>
    <row spans="1:11" r="9">
      <c s="4" r="A9" t="s">
        <v>130</v>
      </c>
      <c s="6" r="J9" t="n">
        <v>244</v>
      </c>
      <c s="4" r="K9" t="s">
        <v>52</v>
      </c>
    </row>
    <row spans="1:11" r="10">
      <c s="4" r="A10" t="s">
        <v>643</v>
      </c>
    </row>
    <row spans="1:11" r="11">
      <c s="4" r="A11" t="s">
        <v>642</v>
      </c>
      <c s="6" r="J11" t="n">
        <v>414</v>
      </c>
      <c s="6" r="K11" t="n">
        <v>149</v>
      </c>
    </row>
    <row spans="1:11" r="12">
      <c s="4" r="A12" t="s">
        <v>82</v>
      </c>
      <c s="6" r="J12" t="n">
        <v>206</v>
      </c>
      <c s="6" r="K12" t="n">
        <v>203</v>
      </c>
    </row>
    <row spans="1:11" r="13">
      <c s="4" r="A13" t="s">
        <v>292</v>
      </c>
      <c s="4" r="J13" t="s">
        <v>52</v>
      </c>
      <c s="4" r="K13" t="s">
        <v>52</v>
      </c>
    </row>
    <row spans="1:11" r="14">
      <c s="4" r="A14" t="s">
        <v>85</v>
      </c>
      <c s="6" r="J14" t="n">
        <v>-1662</v>
      </c>
      <c s="6" r="K14" t="n">
        <v>-2523</v>
      </c>
    </row>
    <row spans="1:11" r="15">
      <c s="4" r="A15" t="s">
        <v>90</v>
      </c>
      <c s="4" r="J15" t="s">
        <v>52</v>
      </c>
      <c s="4" r="K15" t="s">
        <v>52</v>
      </c>
    </row>
    <row spans="1:11" r="16">
      <c s="4" r="A16" t="s">
        <v>130</v>
      </c>
      <c s="4" r="J16" t="s">
        <v>52</v>
      </c>
      <c s="4" r="K16" t="s">
        <v>52</v>
      </c>
    </row>
    <row spans="1:11" r="17">
      <c s="4" r="A17" t="s">
        <v>644</v>
      </c>
    </row>
    <row spans="1:11" r="18">
      <c s="4" r="A18" t="s">
        <v>642</v>
      </c>
      <c s="4" r="J18" t="s">
        <v>52</v>
      </c>
      <c s="4" r="K18" t="s">
        <v>52</v>
      </c>
    </row>
    <row spans="1:11" r="19">
      <c s="4" r="A19" t="s">
        <v>82</v>
      </c>
      <c s="4" r="J19" t="s">
        <v>52</v>
      </c>
      <c s="6" r="K19" t="n">
        <v>5</v>
      </c>
    </row>
    <row spans="1:11" r="20">
      <c s="4" r="A20" t="s">
        <v>292</v>
      </c>
      <c s="4" r="J20" t="s">
        <v>52</v>
      </c>
      <c s="4" r="K20" t="s">
        <v>52</v>
      </c>
    </row>
    <row spans="1:11" r="21">
      <c s="4" r="A21" t="s">
        <v>85</v>
      </c>
      <c s="6" r="J21" t="n">
        <v>-7909</v>
      </c>
      <c s="6" r="K21" t="n">
        <v>-6895</v>
      </c>
    </row>
    <row spans="1:11" r="22">
      <c s="4" r="A22" t="s">
        <v>90</v>
      </c>
      <c s="4" r="J22" t="s">
        <v>52</v>
      </c>
      <c s="4" r="K22" t="s">
        <v>52</v>
      </c>
    </row>
    <row spans="1:11" r="23">
      <c s="4" r="A23" t="s">
        <v>130</v>
      </c>
      <c s="4" r="J23" t="s">
        <v>52</v>
      </c>
      <c s="4" r="K23" t="s">
        <v>52</v>
      </c>
    </row>
    <row spans="1:11" r="24">
      <c s="4" r="A24" t="s">
        <v>642</v>
      </c>
      <c s="8" r="B24" t="n">
        <v>473</v>
      </c>
      <c s="8" r="C24" t="n">
        <v>1301</v>
      </c>
      <c s="8" r="D24" t="n">
        <v>818</v>
      </c>
      <c s="8" r="E24" t="n">
        <v>3399</v>
      </c>
      <c s="8" r="F24" t="n">
        <v>4626</v>
      </c>
      <c s="8" r="G24" t="n">
        <v>2795</v>
      </c>
      <c s="8" r="H24" t="n">
        <v>3882</v>
      </c>
      <c s="8" r="I24" t="n">
        <v>4214</v>
      </c>
      <c s="6" r="J24" t="n">
        <v>5991</v>
      </c>
      <c s="6" r="K24" t="n">
        <v>15517</v>
      </c>
    </row>
    <row spans="1:11" r="25">
      <c s="4" r="A25" t="s">
        <v>82</v>
      </c>
      <c s="6" r="J25" t="n">
        <v>869</v>
      </c>
      <c s="6" r="K25" t="n">
        <v>1603</v>
      </c>
    </row>
    <row spans="1:11" r="26">
      <c s="4" r="A26" t="s">
        <v>292</v>
      </c>
      <c s="6" r="J26" t="n">
        <v>8613</v>
      </c>
      <c s="6" r="K26" t="n">
        <v>20914</v>
      </c>
    </row>
    <row spans="1:11" r="27">
      <c s="4" r="A27" t="s">
        <v>85</v>
      </c>
      <c s="8" r="B27" t="n">
        <v>-11187</v>
      </c>
      <c s="8" r="C27" t="n">
        <v>-3005</v>
      </c>
      <c s="8" r="D27" t="n">
        <v>-3866</v>
      </c>
      <c s="8" r="E27" t="n">
        <v>-4477</v>
      </c>
      <c s="8" r="F27" t="n">
        <v>-3751</v>
      </c>
      <c s="8" r="G27" t="n">
        <v>-3915</v>
      </c>
      <c s="8" r="H27" t="n">
        <v>-26113</v>
      </c>
      <c s="8" r="I27" t="n">
        <v>-4494</v>
      </c>
      <c s="6" r="J27" t="n">
        <v>-22535</v>
      </c>
      <c s="6" r="K27" t="n">
        <v>-38273</v>
      </c>
    </row>
    <row spans="1:11" r="28">
      <c s="4" r="A28" t="s">
        <v>90</v>
      </c>
      <c s="6" r="J28" t="n">
        <v>439</v>
      </c>
      <c s="6" r="K28" t="n">
        <v>372</v>
      </c>
    </row>
    <row spans="1:11" r="29">
      <c s="4" r="A29" t="s">
        <v>130</v>
      </c>
      <c s="8" r="J29" t="n">
        <v>244</v>
      </c>
      <c s="4" r="K29" t="s">
        <v>5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7"/>
    <col customWidth="1" max="5" min="5" width="37"/>
    <col customWidth="1" max="6" min="6" width="33"/>
    <col customWidth="1" max="7" min="7" width="10"/>
  </cols>
  <sheetData>
    <row spans="1:7" r="1">
      <c s="1" r="A1" t="s">
        <v>103</v>
      </c>
      <c s="2" r="B1" t="s">
        <v>104</v>
      </c>
      <c s="2" r="C1" t="s">
        <v>105</v>
      </c>
      <c s="2" r="D1" t="s">
        <v>106</v>
      </c>
      <c s="2" r="E1" t="s">
        <v>107</v>
      </c>
      <c s="2" r="F1" t="s">
        <v>108</v>
      </c>
      <c s="2" r="G1" t="s">
        <v>109</v>
      </c>
    </row>
    <row spans="1:7" r="2">
      <c s="4" r="A2" t="s">
        <v>110</v>
      </c>
      <c s="6" r="B2" t="n">
        <v>73107</v>
      </c>
    </row>
    <row spans="1:7" r="3">
      <c s="4" r="A3" t="s">
        <v>111</v>
      </c>
      <c s="8" r="B3" t="n">
        <v>731</v>
      </c>
      <c s="8" r="C3" t="n">
        <v>241125</v>
      </c>
      <c s="8" r="D3" t="n">
        <v>-165984</v>
      </c>
      <c s="8" r="E3" t="n">
        <v>6062</v>
      </c>
      <c s="8" r="F3" t="n">
        <v>-646</v>
      </c>
      <c s="8" r="G3" t="n">
        <v>81288</v>
      </c>
    </row>
    <row spans="1:7" r="4">
      <c s="4" r="A4" t="s">
        <v>91</v>
      </c>
      <c s="6" r="D4" t="n">
        <v>-37882</v>
      </c>
      <c s="6" r="F4" t="n">
        <v>-654</v>
      </c>
      <c s="6" r="G4" t="n">
        <v>-38536</v>
      </c>
    </row>
    <row spans="1:7" r="5">
      <c s="4" r="A5" t="s">
        <v>112</v>
      </c>
      <c s="6" r="E5" t="n">
        <v>117</v>
      </c>
      <c s="6" r="F5" t="n">
        <v>3</v>
      </c>
      <c s="6" r="G5" t="n">
        <v>120</v>
      </c>
    </row>
    <row spans="1:7" r="6">
      <c s="4" r="A6" t="s">
        <v>113</v>
      </c>
      <c s="6" r="B6" t="n">
        <v>12000</v>
      </c>
    </row>
    <row spans="1:7" r="7">
      <c s="4" r="A7" t="s">
        <v>114</v>
      </c>
      <c s="8" r="B7" t="n">
        <v>120</v>
      </c>
      <c s="6" r="C7" t="n">
        <v>11371</v>
      </c>
      <c s="6" r="G7" t="n">
        <v>11491</v>
      </c>
    </row>
    <row spans="1:7" r="8">
      <c s="4" r="A8" t="s">
        <v>115</v>
      </c>
      <c s="6" r="C8" t="n">
        <v>1341</v>
      </c>
      <c s="6" r="F8" t="n">
        <v>259</v>
      </c>
      <c s="6" r="G8" t="n">
        <v>1600</v>
      </c>
    </row>
    <row spans="1:7" r="9">
      <c s="4" r="A9" t="s">
        <v>81</v>
      </c>
      <c s="6" r="C9" t="n">
        <v>2586</v>
      </c>
      <c s="6" r="G9" t="n">
        <v>2586</v>
      </c>
    </row>
    <row spans="1:7" r="10">
      <c s="4" r="A10" t="s">
        <v>116</v>
      </c>
      <c s="6" r="B10" t="n">
        <v>369</v>
      </c>
    </row>
    <row spans="1:7" r="11">
      <c s="4" r="A11" t="s">
        <v>117</v>
      </c>
      <c s="6" r="B11" t="n">
        <v>85476</v>
      </c>
    </row>
    <row spans="1:7" r="12">
      <c s="4" r="A12" t="s">
        <v>118</v>
      </c>
      <c s="8" r="B12" t="n">
        <v>855</v>
      </c>
      <c s="6" r="C12" t="n">
        <v>256643</v>
      </c>
      <c s="6" r="D12" t="n">
        <v>-203866</v>
      </c>
      <c s="6" r="E12" t="n">
        <v>6179</v>
      </c>
      <c s="6" r="F12" t="n">
        <v>-1038</v>
      </c>
      <c s="6" r="G12" t="n">
        <v>58773</v>
      </c>
    </row>
    <row spans="1:7" r="13">
      <c s="4" r="A13" t="s">
        <v>91</v>
      </c>
      <c s="6" r="D13" t="n">
        <v>-37882</v>
      </c>
      <c s="6" r="F13" t="n">
        <v>-654</v>
      </c>
      <c s="6" r="G13" t="n">
        <v>-38536</v>
      </c>
    </row>
    <row spans="1:7" r="14">
      <c s="4" r="A14" t="s">
        <v>99</v>
      </c>
      <c s="6" r="E14" t="n">
        <v>117</v>
      </c>
      <c s="6" r="F14" t="n">
        <v>3</v>
      </c>
      <c s="6" r="G14" t="n">
        <v>120</v>
      </c>
    </row>
    <row spans="1:7" r="15">
      <c s="4" r="A15" t="s">
        <v>119</v>
      </c>
      <c s="6" r="B15" t="n">
        <v>369</v>
      </c>
    </row>
    <row spans="1:7" r="16">
      <c s="4" r="A16" t="s">
        <v>120</v>
      </c>
      <c s="8" r="B16" t="n">
        <v>4</v>
      </c>
      <c s="6" r="C16" t="n">
        <v>220</v>
      </c>
      <c s="6" r="G16" t="n">
        <v>224</v>
      </c>
    </row>
    <row spans="1:7" r="17">
      <c s="4" r="A17" t="s">
        <v>121</v>
      </c>
      <c s="8" r="B17" t="n">
        <v>4</v>
      </c>
      <c s="6" r="C17" t="n">
        <v>220</v>
      </c>
      <c s="6" r="G17" t="n">
        <v>224</v>
      </c>
    </row>
    <row spans="1:7" r="18">
      <c s="4" r="A18" t="s">
        <v>91</v>
      </c>
      <c s="6" r="D18" t="n">
        <v>-23072</v>
      </c>
      <c s="6" r="F18" t="n">
        <v>-516</v>
      </c>
      <c s="6" r="G18" t="n">
        <v>-23588</v>
      </c>
    </row>
    <row spans="1:7" r="19">
      <c s="4" r="A19" t="s">
        <v>112</v>
      </c>
      <c s="6" r="E19" t="n">
        <v>407</v>
      </c>
      <c s="6" r="G19" t="n">
        <v>407</v>
      </c>
    </row>
    <row spans="1:7" r="20">
      <c s="4" r="A20" t="s">
        <v>113</v>
      </c>
      <c s="6" r="B20" t="n">
        <v>1000</v>
      </c>
    </row>
    <row spans="1:7" r="21">
      <c s="4" r="A21" t="s">
        <v>114</v>
      </c>
      <c s="8" r="B21" t="n">
        <v>10</v>
      </c>
      <c s="6" r="C21" t="n">
        <v>990</v>
      </c>
      <c s="6" r="G21" t="n">
        <v>1000</v>
      </c>
    </row>
    <row spans="1:7" r="22">
      <c s="4" r="A22" t="s">
        <v>81</v>
      </c>
      <c s="8" r="B22" t="n">
        <v>1</v>
      </c>
      <c s="6" r="C22" t="n">
        <v>3316</v>
      </c>
      <c s="6" r="G22" t="n">
        <v>3317</v>
      </c>
    </row>
    <row spans="1:7" r="23">
      <c s="4" r="A23" t="s">
        <v>116</v>
      </c>
      <c s="6" r="B23" t="n">
        <v>372</v>
      </c>
    </row>
    <row spans="1:7" r="24">
      <c s="4" r="A24" t="s">
        <v>122</v>
      </c>
      <c s="6" r="B24" t="n">
        <v>86984</v>
      </c>
    </row>
    <row spans="1:7" r="25">
      <c s="4" r="A25" t="s">
        <v>123</v>
      </c>
      <c s="8" r="B25" t="n">
        <v>870</v>
      </c>
      <c s="6" r="C25" t="n">
        <v>261225</v>
      </c>
      <c s="6" r="D25" t="n">
        <v>-226938</v>
      </c>
      <c s="6" r="E25" t="n">
        <v>6586</v>
      </c>
      <c s="6" r="F25" t="n">
        <v>-1554</v>
      </c>
      <c s="6" r="G25" t="n">
        <v>40189</v>
      </c>
    </row>
    <row spans="1:7" r="26">
      <c s="4" r="A26" t="s">
        <v>91</v>
      </c>
      <c s="8" r="D26" t="n">
        <v>-23072</v>
      </c>
      <c s="8" r="F26" t="n">
        <v>-516</v>
      </c>
      <c s="6" r="G26" t="n">
        <v>-23588</v>
      </c>
    </row>
    <row spans="1:7" r="27">
      <c s="4" r="A27" t="s">
        <v>99</v>
      </c>
      <c s="8" r="E27" t="n">
        <v>407</v>
      </c>
      <c s="6" r="G27" t="n">
        <v>407</v>
      </c>
    </row>
    <row spans="1:7" r="28">
      <c s="4" r="A28" t="s">
        <v>124</v>
      </c>
      <c s="6" r="B28" t="n">
        <v>136</v>
      </c>
    </row>
    <row spans="1:7" r="29">
      <c s="4" r="A29" t="s">
        <v>119</v>
      </c>
      <c s="6" r="B29" t="n">
        <v>372</v>
      </c>
    </row>
    <row spans="1:7" r="30">
      <c s="4" r="A30" t="s">
        <v>120</v>
      </c>
      <c s="8" r="B30" t="n">
        <v>4</v>
      </c>
      <c s="6" r="C30" t="n">
        <v>276</v>
      </c>
      <c s="6" r="G30" t="n">
        <v>280</v>
      </c>
    </row>
    <row spans="1:7" r="31">
      <c s="4" r="A31" t="s">
        <v>121</v>
      </c>
      <c s="8" r="B31" t="n">
        <v>4</v>
      </c>
      <c s="8" r="C31" t="n">
        <v>276</v>
      </c>
      <c s="8" r="G31" t="n">
        <v>2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45</v>
      </c>
      <c s="2" r="B1" t="s">
        <v>2</v>
      </c>
      <c s="2" r="C1" t="s">
        <v>32</v>
      </c>
    </row>
    <row spans="1:3" r="2">
      <c s="4" r="A2" t="s">
        <v>641</v>
      </c>
    </row>
    <row spans="1:3" r="3">
      <c s="4" r="A3" t="s">
        <v>331</v>
      </c>
      <c s="8" r="B3" t="n">
        <v>37188</v>
      </c>
      <c s="8" r="C3" t="n">
        <v>50220</v>
      </c>
    </row>
    <row spans="1:3" r="4">
      <c s="4" r="A4" t="s">
        <v>643</v>
      </c>
    </row>
    <row spans="1:3" r="5">
      <c s="4" r="A5" t="s">
        <v>331</v>
      </c>
      <c s="6" r="B5" t="n">
        <v>892</v>
      </c>
      <c s="6" r="C5" t="n">
        <v>886</v>
      </c>
    </row>
    <row spans="1:3" r="6">
      <c s="4" r="A6" t="s">
        <v>644</v>
      </c>
    </row>
    <row spans="1:3" r="7">
      <c s="4" r="A7" t="s">
        <v>331</v>
      </c>
      <c s="6" r="B7" t="n">
        <v>17101</v>
      </c>
      <c s="6" r="C7" t="n">
        <v>22645</v>
      </c>
    </row>
    <row spans="1:3" r="8">
      <c s="4" r="A8" t="s">
        <v>331</v>
      </c>
      <c s="8" r="B8" t="n">
        <v>55181</v>
      </c>
      <c s="8" r="C8" t="n">
        <v>737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646</v>
      </c>
      <c s="2" r="B1" t="s">
        <v>637</v>
      </c>
      <c s="2" r="J1" t="s">
        <v>1</v>
      </c>
    </row>
    <row spans="1:11" r="2">
      <c s="2" r="B2" t="s">
        <v>2</v>
      </c>
      <c s="2" r="C2" t="s">
        <v>371</v>
      </c>
      <c s="2" r="D2" t="s">
        <v>4</v>
      </c>
      <c s="2" r="E2" t="s">
        <v>638</v>
      </c>
      <c s="2" r="F2" t="s">
        <v>32</v>
      </c>
      <c s="2" r="G2" t="s">
        <v>639</v>
      </c>
      <c s="2" r="H2" t="s">
        <v>287</v>
      </c>
      <c s="2" r="I2" t="s">
        <v>640</v>
      </c>
      <c s="2" r="J2" t="s">
        <v>2</v>
      </c>
      <c s="2" r="K2" t="s">
        <v>32</v>
      </c>
    </row>
    <row spans="1:11" r="3">
      <c s="4" r="A3" t="s">
        <v>642</v>
      </c>
      <c s="8" r="B3" t="n">
        <v>473</v>
      </c>
      <c s="8" r="C3" t="n">
        <v>1301</v>
      </c>
      <c s="8" r="D3" t="n">
        <v>818</v>
      </c>
      <c s="8" r="E3" t="n">
        <v>3399</v>
      </c>
      <c s="8" r="F3" t="n">
        <v>4626</v>
      </c>
      <c s="8" r="G3" t="n">
        <v>2795</v>
      </c>
      <c s="8" r="H3" t="n">
        <v>3882</v>
      </c>
      <c s="8" r="I3" t="n">
        <v>4214</v>
      </c>
      <c s="8" r="J3" t="n">
        <v>5991</v>
      </c>
      <c s="8" r="K3" t="n">
        <v>15517</v>
      </c>
    </row>
    <row spans="1:11" r="4">
      <c s="4" r="A4" t="s">
        <v>85</v>
      </c>
      <c s="6" r="B4" t="n">
        <v>-11187</v>
      </c>
      <c s="6" r="C4" t="n">
        <v>-3005</v>
      </c>
      <c s="6" r="D4" t="n">
        <v>-3866</v>
      </c>
      <c s="6" r="E4" t="n">
        <v>-4477</v>
      </c>
      <c s="6" r="F4" t="n">
        <v>-3751</v>
      </c>
      <c s="6" r="G4" t="n">
        <v>-3915</v>
      </c>
      <c s="6" r="H4" t="n">
        <v>-26113</v>
      </c>
      <c s="6" r="I4" t="n">
        <v>-4494</v>
      </c>
      <c s="6" r="J4" t="n">
        <v>-22535</v>
      </c>
      <c s="6" r="K4" t="n">
        <v>-38273</v>
      </c>
    </row>
    <row spans="1:11" r="5">
      <c s="4" r="A5" t="s">
        <v>91</v>
      </c>
      <c s="8" r="B5" t="n">
        <v>-11683</v>
      </c>
      <c s="6" r="C5" t="n">
        <v>-3045</v>
      </c>
      <c s="6" r="D5" t="n">
        <v>-4084</v>
      </c>
      <c s="6" r="E5" t="n">
        <v>-4776</v>
      </c>
      <c s="6" r="F5" t="n">
        <v>-3860</v>
      </c>
      <c s="6" r="G5" t="n">
        <v>-3978</v>
      </c>
      <c s="6" r="H5" t="n">
        <v>-26141</v>
      </c>
      <c s="6" r="I5" t="n">
        <v>-4557</v>
      </c>
      <c s="6" r="J5" t="n">
        <v>-23588</v>
      </c>
      <c s="8" r="K5" t="n">
        <v>-38536</v>
      </c>
    </row>
    <row spans="1:11" r="6">
      <c s="4" r="A6" t="s">
        <v>647</v>
      </c>
      <c s="8" r="C6" t="n">
        <v>-2975</v>
      </c>
      <c s="8" r="D6" t="n">
        <v>-3926</v>
      </c>
      <c s="8" r="E6" t="n">
        <v>-4582</v>
      </c>
      <c s="8" r="F6" t="n">
        <v>-3840</v>
      </c>
      <c s="8" r="G6" t="n">
        <v>-3933</v>
      </c>
      <c s="8" r="H6" t="n">
        <v>-25593</v>
      </c>
      <c s="8" r="I6" t="n">
        <v>-4516</v>
      </c>
      <c s="8" r="J6" t="n">
        <v>-11589</v>
      </c>
    </row>
    <row spans="1:11" r="7">
      <c s="4" r="A7" t="s">
        <v>648</v>
      </c>
      <c s="9" r="B7" t="n">
        <v>-0.14</v>
      </c>
      <c s="9" r="C7" t="n">
        <v>-0.03</v>
      </c>
      <c s="9" r="D7" t="n">
        <v>-0.05</v>
      </c>
      <c s="9" r="E7" t="n">
        <v>-0.05</v>
      </c>
      <c s="9" r="F7" t="n">
        <v>-0.04</v>
      </c>
      <c s="9" r="G7" t="n">
        <v>-0.05</v>
      </c>
      <c s="9" r="H7" t="n">
        <v>-0.35</v>
      </c>
      <c s="9" r="I7" t="n">
        <v>-0.06</v>
      </c>
      <c s="9" r="J7" t="n">
        <v>-0.27</v>
      </c>
      <c s="9" r="K7" t="n">
        <v>-0.5</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649</v>
      </c>
      <c s="2" r="B1" t="s">
        <v>367</v>
      </c>
      <c s="2" r="C1" t="s">
        <v>2</v>
      </c>
      <c s="2" r="D1" t="s">
        <v>373</v>
      </c>
    </row>
    <row spans="1:4" r="2">
      <c s="4" r="A2" t="s">
        <v>650</v>
      </c>
    </row>
    <row spans="1:4" r="3">
      <c s="4" r="A3" t="s">
        <v>380</v>
      </c>
      <c s="4" r="B3" t="s">
        <v>381</v>
      </c>
    </row>
    <row spans="1:4" r="4">
      <c s="4" r="A4" t="s">
        <v>380</v>
      </c>
      <c s="4" r="C4" t="s">
        <v>382</v>
      </c>
      <c s="4" r="D4" t="s">
        <v>3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5</v>
      </c>
      <c s="2" r="B1" t="s">
        <v>1</v>
      </c>
    </row>
    <row spans="1:3" r="2">
      <c s="2" r="B2" t="s">
        <v>2</v>
      </c>
      <c s="2" r="C2" t="s">
        <v>32</v>
      </c>
    </row>
    <row spans="1:3" r="3">
      <c s="3" r="A3" t="s">
        <v>126</v>
      </c>
    </row>
    <row spans="1:3" r="4">
      <c s="4" r="A4" t="s">
        <v>91</v>
      </c>
      <c s="8" r="B4" t="n">
        <v>-23588000</v>
      </c>
      <c s="8" r="C4" t="n">
        <v>-38536000</v>
      </c>
    </row>
    <row spans="1:3" r="5">
      <c s="3" r="A5" t="s">
        <v>127</v>
      </c>
    </row>
    <row spans="1:3" r="6">
      <c s="4" r="A6" t="s">
        <v>81</v>
      </c>
      <c s="6" r="B6" t="n">
        <v>3317000</v>
      </c>
      <c s="6" r="C6" t="n">
        <v>2586000</v>
      </c>
    </row>
    <row spans="1:3" r="7">
      <c s="4" r="A7" t="s">
        <v>128</v>
      </c>
      <c s="6" r="B7" t="n">
        <v>644000</v>
      </c>
      <c s="6" r="C7" t="n">
        <v>1375000</v>
      </c>
    </row>
    <row spans="1:3" r="8">
      <c s="4" r="A8" t="s">
        <v>129</v>
      </c>
      <c s="6" r="B8" t="n">
        <v>225000</v>
      </c>
      <c s="6" r="C8" t="n">
        <v>228000</v>
      </c>
    </row>
    <row spans="1:3" r="9">
      <c s="4" r="A9" t="s">
        <v>83</v>
      </c>
      <c s="6" r="B9" t="n">
        <v>8613000</v>
      </c>
      <c s="6" r="C9" t="n">
        <v>20914000</v>
      </c>
    </row>
    <row spans="1:3" r="10">
      <c s="4" r="A10" t="s">
        <v>130</v>
      </c>
      <c s="6" r="B10" t="n">
        <v>244000</v>
      </c>
      <c s="4" r="C10" t="s">
        <v>52</v>
      </c>
    </row>
    <row spans="1:3" r="11">
      <c s="4" r="A11" t="s">
        <v>131</v>
      </c>
      <c s="4" r="B11" t="s">
        <v>52</v>
      </c>
      <c s="6" r="C11" t="n">
        <v>-39000</v>
      </c>
    </row>
    <row spans="1:3" r="12">
      <c s="3" r="A12" t="s">
        <v>132</v>
      </c>
    </row>
    <row spans="1:3" r="13">
      <c s="4" r="A13" t="s">
        <v>133</v>
      </c>
      <c s="6" r="B13" t="n">
        <v>659000</v>
      </c>
      <c s="6" r="C13" t="n">
        <v>-7000</v>
      </c>
    </row>
    <row spans="1:3" r="14">
      <c s="4" r="A14" t="s">
        <v>134</v>
      </c>
      <c s="6" r="B14" t="n">
        <v>-720000</v>
      </c>
      <c s="6" r="C14" t="n">
        <v>466000</v>
      </c>
    </row>
    <row spans="1:3" r="15">
      <c s="4" r="A15" t="s">
        <v>38</v>
      </c>
      <c s="6" r="B15" t="n">
        <v>424000</v>
      </c>
      <c s="6" r="C15" t="n">
        <v>281000</v>
      </c>
    </row>
    <row spans="1:3" r="16">
      <c s="4" r="A16" t="s">
        <v>43</v>
      </c>
      <c s="6" r="B16" t="n">
        <v>128000</v>
      </c>
      <c s="6" r="C16" t="n">
        <v>-335000</v>
      </c>
    </row>
    <row spans="1:3" r="17">
      <c s="4" r="A17" t="s">
        <v>135</v>
      </c>
      <c s="6" r="B17" t="n">
        <v>861000</v>
      </c>
      <c s="6" r="C17" t="n">
        <v>1282000</v>
      </c>
    </row>
    <row spans="1:3" r="18">
      <c s="4" r="A18" t="s">
        <v>136</v>
      </c>
      <c s="6" r="B18" t="n">
        <v>-9435000</v>
      </c>
      <c s="6" r="C18" t="n">
        <v>-11785000</v>
      </c>
    </row>
    <row spans="1:3" r="19">
      <c s="3" r="A19" t="s">
        <v>137</v>
      </c>
    </row>
    <row spans="1:3" r="20">
      <c s="4" r="A20" t="s">
        <v>138</v>
      </c>
      <c s="6" r="B20" t="n">
        <v>-771000</v>
      </c>
      <c s="6" r="C20" t="n">
        <v>-1627000</v>
      </c>
    </row>
    <row spans="1:3" r="21">
      <c s="4" r="A21" t="s">
        <v>139</v>
      </c>
      <c s="6" r="B21" t="n">
        <v>-27000</v>
      </c>
      <c s="6" r="C21" t="n">
        <v>-355000</v>
      </c>
    </row>
    <row spans="1:3" r="22">
      <c s="4" r="A22" t="s">
        <v>140</v>
      </c>
      <c s="6" r="B22" t="n">
        <v>-1000</v>
      </c>
      <c s="6" r="C22" t="n">
        <v>-2000</v>
      </c>
    </row>
    <row spans="1:3" r="23">
      <c s="4" r="A23" t="s">
        <v>141</v>
      </c>
      <c s="6" r="B23" t="n">
        <v>-799000</v>
      </c>
      <c s="6" r="C23" t="n">
        <v>-1984000</v>
      </c>
    </row>
    <row spans="1:3" r="24">
      <c s="3" r="A24" t="s">
        <v>142</v>
      </c>
    </row>
    <row spans="1:3" r="25">
      <c s="4" r="A25" t="s">
        <v>143</v>
      </c>
      <c s="4" r="B25" t="s">
        <v>52</v>
      </c>
      <c s="6" r="C25" t="n">
        <v>-3253000</v>
      </c>
    </row>
    <row spans="1:3" r="26">
      <c s="4" r="A26" t="s">
        <v>144</v>
      </c>
      <c s="6" r="B26" t="n">
        <v>-3143000</v>
      </c>
      <c s="4" r="C26" t="s">
        <v>52</v>
      </c>
    </row>
    <row spans="1:3" r="27">
      <c s="4" r="A27" t="s">
        <v>145</v>
      </c>
      <c s="4" r="B27" t="s">
        <v>52</v>
      </c>
      <c s="6" r="C27" t="n">
        <v>3254000</v>
      </c>
    </row>
    <row spans="1:3" r="28">
      <c s="4" r="A28" t="s">
        <v>146</v>
      </c>
      <c s="6" r="B28" t="n">
        <v>3913000</v>
      </c>
      <c s="6" r="C28" t="n">
        <v>3254000</v>
      </c>
    </row>
    <row spans="1:3" r="29">
      <c s="4" r="A29" t="s">
        <v>147</v>
      </c>
      <c s="6" r="B29" t="n">
        <v>280000</v>
      </c>
      <c s="6" r="C29" t="n">
        <v>224000</v>
      </c>
    </row>
    <row spans="1:3" r="30">
      <c s="4" r="A30" t="s">
        <v>148</v>
      </c>
      <c s="6" r="B30" t="n">
        <v>1000000</v>
      </c>
      <c s="6" r="C30" t="n">
        <v>11491000</v>
      </c>
    </row>
    <row spans="1:3" r="31">
      <c s="4" r="A31" t="s">
        <v>149</v>
      </c>
      <c s="4" r="B31" t="s">
        <v>52</v>
      </c>
      <c s="6" r="C31" t="n">
        <v>1600000</v>
      </c>
    </row>
    <row spans="1:3" r="32">
      <c s="4" r="A32" t="s">
        <v>150</v>
      </c>
      <c s="6" r="B32" t="n">
        <v>2050000</v>
      </c>
      <c s="6" r="C32" t="n">
        <v>16570000</v>
      </c>
    </row>
    <row spans="1:3" r="33">
      <c s="4" r="A33" t="s">
        <v>151</v>
      </c>
      <c s="6" r="B33" t="n">
        <v>-8184000</v>
      </c>
      <c s="6" r="C33" t="n">
        <v>2801000</v>
      </c>
    </row>
    <row spans="1:3" r="34">
      <c s="4" r="A34" t="s">
        <v>152</v>
      </c>
      <c s="6" r="B34" t="n">
        <v>22217000</v>
      </c>
      <c s="6" r="C34" t="n">
        <v>19407000</v>
      </c>
    </row>
    <row spans="1:3" r="35">
      <c s="4" r="A35" t="s">
        <v>153</v>
      </c>
      <c s="6" r="B35" t="n">
        <v>-214000</v>
      </c>
      <c s="6" r="C35" t="n">
        <v>9000</v>
      </c>
    </row>
    <row spans="1:3" r="36">
      <c s="4" r="A36" t="s">
        <v>154</v>
      </c>
      <c s="8" r="B36" t="n">
        <v>13819000</v>
      </c>
      <c s="8" r="C36" t="n">
        <v>222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56</v>
      </c>
    </row>
    <row spans="1:2" r="4">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ote 1 - Summary of Significant</vt:lpstr>
      <vt:lpstr>Note 2 - Recently Issued Accoun</vt:lpstr>
      <vt:lpstr>Note 3 - Current Projects</vt:lpstr>
      <vt:lpstr>Note 4 - Risks and Uncertaintie</vt:lpstr>
      <vt:lpstr>Note 5 - Property, Plant and Eq</vt:lpstr>
      <vt:lpstr>Note 6 - Detail of Selected Bal</vt:lpstr>
      <vt:lpstr>Note 7 - Intangible Assets</vt:lpstr>
      <vt:lpstr>Note 8 - Income Taxes</vt:lpstr>
      <vt:lpstr>Note 9 - Net Loss Per Share Dat</vt:lpstr>
      <vt:lpstr>Note 10 - Commitments and Conti</vt:lpstr>
      <vt:lpstr>Note 11 - Equity</vt:lpstr>
      <vt:lpstr>Note 12 - Segment Information</vt:lpstr>
      <vt:lpstr>Note 13 - Quarterly Results of </vt:lpstr>
      <vt:lpstr>Note 14 - Subsequent Events</vt:lpstr>
      <vt:lpstr>Significant Accounting Policies</vt:lpstr>
      <vt:lpstr>Note 1 - Summary of Significa23</vt:lpstr>
      <vt:lpstr>Note 3 - Current Projects (Tabl</vt:lpstr>
      <vt:lpstr>Note 5 - Property, Plant and 25</vt:lpstr>
      <vt:lpstr>Note 6 - Detail of Selected B26</vt:lpstr>
      <vt:lpstr>Note 7 - Intangible Assets (Tab</vt:lpstr>
      <vt:lpstr>Note 8 - Income Taxes (Tables)</vt:lpstr>
      <vt:lpstr>Note 11 - Equity (Tables)</vt:lpstr>
      <vt:lpstr>Note 12 - Segment Information (</vt:lpstr>
      <vt:lpstr>Note 13 - Quarterly Results o31</vt:lpstr>
      <vt:lpstr>Note 1 - Summary of Significa32</vt:lpstr>
      <vt:lpstr>Note 1 - Supplemental Disclosur</vt:lpstr>
      <vt:lpstr>Note 1 - Additional Information</vt:lpstr>
      <vt:lpstr>Note 1 - Assets and Liabilities</vt:lpstr>
      <vt:lpstr>Note 3 - Current Projects (Deta</vt:lpstr>
      <vt:lpstr>Note 3 - Equity Method Investme</vt:lpstr>
      <vt:lpstr>Note 3 - Equity Method Invest38</vt:lpstr>
      <vt:lpstr>Note 4 - Risks and Uncertaint39</vt:lpstr>
      <vt:lpstr>Note 5 - Property, Plant and 40</vt:lpstr>
      <vt:lpstr>Note 5 - Property, Plant and 41</vt:lpstr>
      <vt:lpstr>Note 6 - Other Long-term Assets</vt:lpstr>
      <vt:lpstr>Note 6 - Accrued Expenses and O</vt:lpstr>
      <vt:lpstr>Note 7 - Intangible Assets (Det</vt:lpstr>
      <vt:lpstr>Note 7 - Cost and Accumulated A</vt:lpstr>
      <vt:lpstr>Note 8 - Income Taxes (Details </vt:lpstr>
      <vt:lpstr>Note 8 - Net Loss Showing Domes</vt:lpstr>
      <vt:lpstr>Note 8 - Reconciliation of Inco</vt:lpstr>
      <vt:lpstr>Note 8 - Net Deferred Tax Asset</vt:lpstr>
      <vt:lpstr>Note 9 - Net Loss Per Share D50</vt:lpstr>
      <vt:lpstr>Note 10 - Commitments and Con51</vt:lpstr>
      <vt:lpstr>Note 11 - Equity (Details Textu</vt:lpstr>
      <vt:lpstr>Note 11 - Restricted Stock Acti</vt:lpstr>
      <vt:lpstr>Note 11 - Weighted Average Assu</vt:lpstr>
      <vt:lpstr>Note 11 - Stock Option Activity</vt:lpstr>
      <vt:lpstr>Note 11 - Stock Options Outstan</vt:lpstr>
      <vt:lpstr>Note 11 - Stock Warrants Activi</vt:lpstr>
      <vt:lpstr>Note 11 - Stock-based Compensat</vt:lpstr>
      <vt:lpstr>Note 12 - Statement of Operatio</vt:lpstr>
      <vt:lpstr>Note 12 - Assets Data by Segmen</vt:lpstr>
      <vt:lpstr>Note 13 - Summary of Quarterly </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6:00:06Z</dcterms:created>
  <dcterms:modified xmlns:dcterms="http://purl.org/dc/terms/" xmlns:xsi="http://www.w3.org/2001/XMLSchema-instance" xsi:type="dcterms:W3CDTF">2016-09-29T16:00:06Z</dcterms:modified>
  <dc:title xmlns:dc="http://purl.org/dc/elements/1.1/">Untitled</dc:title>
  <dc:description xmlns:dc="http://purl.org/dc/elements/1.1/"/>
  <dc:subject xmlns:dc="http://purl.org/dc/elements/1.1/"/>
  <cp:keywords/>
  <cp:category/>
</cp:coreProperties>
</file>